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ASH" sheetId="6" r:id="rId6"/>
    <s:sheet name="ORGANIZATION AND BASIS OF PRESE" sheetId="7" r:id="rId7"/>
    <s:sheet name="SUMMARY OF SIGNIFICANT ACCOUNTI" sheetId="8" r:id="rId8"/>
    <s:sheet name="RELATED PARTY TRANSACTIONS" sheetId="9" r:id="rId9"/>
    <s:sheet name="INVESTMENT IN MARKETABLE SECURI" sheetId="10" r:id="rId10"/>
    <s:sheet name="COMMITMENTS AND CONTINGENCIES" sheetId="11" r:id="rId11"/>
    <s:sheet name="NOTES PAYABLE" sheetId="12" r:id="rId12"/>
    <s:sheet name="LINE OF CREDIT" sheetId="13" r:id="rId13"/>
    <s:sheet name="STOCKHOLDERS' EQUITY" sheetId="14" r:id="rId14"/>
    <s:sheet name="SUBSEQUENT EVENTS" sheetId="15" r:id="rId15"/>
    <s:sheet name="Significant Accounting Policies" sheetId="16" r:id="rId16"/>
    <s:sheet name="Schedule Of Marketable Securiti" sheetId="17" r:id="rId17"/>
    <s:sheet name="Schedule of Commitments And Con" sheetId="18" r:id="rId18"/>
    <s:sheet name="Schedule Of Stockholder's Equit" sheetId="19" r:id="rId19"/>
    <s:sheet name="Organization and Going Concern " sheetId="20" r:id="rId20"/>
    <s:sheet name="Significant accounting polici21" sheetId="21" r:id="rId21"/>
    <s:sheet name="Consulting agreement with FA Co" sheetId="22" r:id="rId22"/>
    <s:sheet name="Securities available for sale c" sheetId="23" r:id="rId23"/>
    <s:sheet name="Strategic license agreement (De" sheetId="24" r:id="rId24"/>
    <s:sheet name="Aggregate future minimum paymen" sheetId="25" r:id="rId25"/>
    <s:sheet name="NOTES PAYABLE (Details)" sheetId="26" r:id="rId26"/>
    <s:sheet name="Secured revolving credit agreem" sheetId="27" r:id="rId27"/>
    <s:sheet name="Preferred Stock issues (Details" sheetId="28" r:id="rId28"/>
    <s:sheet name="Common Stock issues (Details)" sheetId="29" r:id="rId29"/>
    <s:sheet name="The Company issued the followin" sheetId="30" r:id="rId30"/>
    <s:sheet name="Common Stock - Hang With, Inc. " sheetId="31" r:id="rId31"/>
    <s:sheet name="Weighted-average assumptions du" sheetId="32" r:id="rId32"/>
    <s:sheet name="Share-Based Compensation and Op" sheetId="33" r:id="rId33"/>
    <s:sheet name="Unvested share activity (Detail" sheetId="34" r:id="rId34"/>
    <s:sheet name="Subsequent transactions (Detail" sheetId="35" r:id="rId35"/>
  </s:sheets>
  <s:definedNames/>
  <s:calcPr calcId="124519" calcMode="auto" fullCalcOnLoad="1"/>
</s:workbook>
</file>

<file path=xl/sharedStrings.xml><?xml version="1.0" encoding="utf-8"?>
<sst xmlns="http://schemas.openxmlformats.org/spreadsheetml/2006/main" uniqueCount="316">
  <si>
    <t>Document and Entity Information - shares</t>
  </si>
  <si>
    <t>6 Months Ended</t>
  </si>
  <si>
    <t>Jun. 30, 2015</t>
  </si>
  <si>
    <t>Aug. 14, 2015</t>
  </si>
  <si>
    <t>Document and Entity Information:</t>
  </si>
  <si>
    <t>Entity Registrant Name</t>
  </si>
  <si>
    <t>MEDL MOBILE HOLDINGS,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S - USD ($)</t>
  </si>
  <si>
    <t>Dec. 31, 2014</t>
  </si>
  <si>
    <t>Current assets:</t>
  </si>
  <si>
    <t>Cash</t>
  </si>
  <si>
    <t>Accounts receivable, net</t>
  </si>
  <si>
    <t>Prepaid expenses</t>
  </si>
  <si>
    <t>Total current assets</t>
  </si>
  <si>
    <t>Fixed assets, net of depreciation</t>
  </si>
  <si>
    <t>Other assets:</t>
  </si>
  <si>
    <t>Security deposits</t>
  </si>
  <si>
    <t>Intangible asset-customer base, net of amortization</t>
  </si>
  <si>
    <t>Total other assets:</t>
  </si>
  <si>
    <t>Total assets</t>
  </si>
  <si>
    <t>Current liabilities:</t>
  </si>
  <si>
    <t>Accounts payable and accrued expenses</t>
  </si>
  <si>
    <t>Accrued compensation expenses</t>
  </si>
  <si>
    <t>Security deposit payable</t>
  </si>
  <si>
    <t>Deferred lease</t>
  </si>
  <si>
    <t>Common stock payable</t>
  </si>
  <si>
    <t>Line of credit payable</t>
  </si>
  <si>
    <t>Deferred revenue</t>
  </si>
  <si>
    <t>Total current liabilities:</t>
  </si>
  <si>
    <t>Long term liabilities:</t>
  </si>
  <si>
    <t>Notes Payable</t>
  </si>
  <si>
    <t>Total long term liabilities</t>
  </si>
  <si>
    <t>Total liabilities</t>
  </si>
  <si>
    <t>Stockholders' equity (deficit)</t>
  </si>
  <si>
    <t>Preferred stock, $0.001 par value; 10,000,000 shares authorized; 250,000 issued and outstanding at June 30, 2015 and December 31, 2014</t>
  </si>
  <si>
    <t>Common stock, $0.001 par value, 500,000,000 shares authorized; 51,409,876 and 50,734,876 issued and outstanding at June 30, 2015 and December 31, 2014, respectively</t>
  </si>
  <si>
    <t>Additional paid-in capital</t>
  </si>
  <si>
    <t>Accumulated deficit</t>
  </si>
  <si>
    <t>Total MEDL Mobile Holdings, Inc. stockholders' equity</t>
  </si>
  <si>
    <t>Non-controlling interest in subsidiary</t>
  </si>
  <si>
    <t>Total stockholders' deficit</t>
  </si>
  <si>
    <t>Total liabilities and stockholders' equity (deficit)</t>
  </si>
  <si>
    <t>CONSOLIDATED BALANCE SHEETS PARENTHETICALS - $ / shares</t>
  </si>
  <si>
    <t>Parentheticals</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naudited) - USD ($)</t>
  </si>
  <si>
    <t>3 Months Ended</t>
  </si>
  <si>
    <t>Jun. 30, 2014</t>
  </si>
  <si>
    <t>REVENUE:</t>
  </si>
  <si>
    <t>Revenues</t>
  </si>
  <si>
    <t>Cost of goods sold</t>
  </si>
  <si>
    <t>Gross profit</t>
  </si>
  <si>
    <t>Expenses:</t>
  </si>
  <si>
    <t>Selling, general and administrative</t>
  </si>
  <si>
    <t>Total expenses</t>
  </si>
  <si>
    <t>Net loss before other income (expense)</t>
  </si>
  <si>
    <t>Other income (expense):</t>
  </si>
  <si>
    <t>Change in fair value of warrants</t>
  </si>
  <si>
    <t>Interest expense</t>
  </si>
  <si>
    <t>Total other income (expense)</t>
  </si>
  <si>
    <t>Net loss before provision for income taxes</t>
  </si>
  <si>
    <t>Provision for income taxes</t>
  </si>
  <si>
    <t>Net loss</t>
  </si>
  <si>
    <t>Net loss attributable to non-controlling interest</t>
  </si>
  <si>
    <t>Net loss attributable to MEDL Mobile Holdings, Inc.</t>
  </si>
  <si>
    <t>NET LOSS PER COMMON SHARE Basic and Diluted</t>
  </si>
  <si>
    <t>WEIGHTED AVERAGE COMMON SHARES OUTSTANDING Basic and Diluted</t>
  </si>
  <si>
    <t>CONSOLIDATED STATEMENTS OF COMPREHENSIVE LOSS (Unaudited) - USD ($)</t>
  </si>
  <si>
    <t>Comprehensive Loss:</t>
  </si>
  <si>
    <t>Other comprehensive loss:</t>
  </si>
  <si>
    <t>Unrealized gain (loss) on securities available for sale</t>
  </si>
  <si>
    <t>Comprehensive loss attributable to MEDL Mobile Holdings, Inc.</t>
  </si>
  <si>
    <t>CONSOLIDATED STATEMENTS OF CASH FLOWS (Unaudited) - USD ($)</t>
  </si>
  <si>
    <t>Cash flows from operating activities:</t>
  </si>
  <si>
    <t>Adjustments to reconcile net loss to net cash used in operating activities:</t>
  </si>
  <si>
    <t>Depreciation and amortization</t>
  </si>
  <si>
    <t>Stock based compensation on options granted</t>
  </si>
  <si>
    <t>Change in fair value of derivative liability</t>
  </si>
  <si>
    <t>Common stock issued for services</t>
  </si>
  <si>
    <t>Change in allowance for doubtful accounts</t>
  </si>
  <si>
    <t>Non-controlling interest</t>
  </si>
  <si>
    <t>Subsidiary common stock issued for services</t>
  </si>
  <si>
    <t>Changes in operating assets and liabilities:</t>
  </si>
  <si>
    <t>Accounts receivable</t>
  </si>
  <si>
    <t>Net cash used in operating activities</t>
  </si>
  <si>
    <t>Cash flows from investing activities:</t>
  </si>
  <si>
    <t>Purchase of office equipment</t>
  </si>
  <si>
    <t>Net cash used in investing activities</t>
  </si>
  <si>
    <t>Cash flows from financing activities:</t>
  </si>
  <si>
    <t>Proceeds from line of credit payable</t>
  </si>
  <si>
    <t>Proceeds from exercise of stock options</t>
  </si>
  <si>
    <t>Proceeds from issuance of subsidiary note payable</t>
  </si>
  <si>
    <t>Proceeds from issuance of subsidiary stock</t>
  </si>
  <si>
    <t>Net cash provided by financing activities</t>
  </si>
  <si>
    <t>Net decrease in cash</t>
  </si>
  <si>
    <t>Cash at beginning of period</t>
  </si>
  <si>
    <t>Cash at end of period</t>
  </si>
  <si>
    <t>SUPPLEMENTAL CASH FLOW INFORMATION:</t>
  </si>
  <si>
    <t>Interest</t>
  </si>
  <si>
    <t>Income taxes</t>
  </si>
  <si>
    <t>SUPPLEMENTAL DISCLOSURE OF NON-CASH INVESTING AND FINANCING ACTIVITIES:</t>
  </si>
  <si>
    <t>Unrealized loss on marketable securities available for sale</t>
  </si>
  <si>
    <t>ORGANIZATION AND BASIS OF PRESENTATION</t>
  </si>
  <si>
    <t>ORGANIZATION AND BASIS OF PRESENTATION (Policies)</t>
  </si>
  <si>
    <t xml:space="preserve">NOTE 1 - ORGANIZATION AND BASIS OF PRESENTATION MEDL Mobile Holdings, Inc. (the Registrant) through its wholly owned subsidiary, MEDL Mobile, Inc. (MEDL and together with the Registrant, we, our, us, or the Company) is a developer, incubator, marketer and aggregator of mobile application software, or Apps. The Registrant was incorporated in Nevada on May 22, 2008. On June 24, 2011, the Registrant acquired MEDL Mobile, Inc. (MEDL and together with the Registrant, we, our, us, or the Company), a California corporation, and the business of MEDL became the sole line of business of the Registrant. On February 28, 2012, the Registrant acquired Inedible Software, LLC (Inedible), a developer of mobile Apps and related mobile App technologies whose principal asset was a customer list. While the acquisition of Inedible was structured as a purchase of an entity, the Registrant did not acquire any ongoing business operations and the purpose of the transaction was to acquire Inedibles customer list as a conduit to Apple, Inc. for future potential. As a result, Inedible became a wholly owned subsidiary of the Registrant. The results of operations of Inedible are included on a going forward basis from the date of acquisition although Inedible is no longer actively engaged in any business activities. On November 2, 2012, the Company formed Hang With, Inc. (Hang With) a Nevada corporation. Hang With has 75,000,000 authorized shares of common stock with a par value of $0.001 per share and 20,000,000 authorized shares of preferred stock with a par value of $.001. Hang With allows live real-time video to be sent from one phone to many. The goal of the platform is twofold: 1) to become the premiere social media network for people around the globe to connect, communicate and share experiences via live streaming broadcasts; and 2) to enable celebrities and public figures to easily monetize their fan bases. Any user can be a broadcaster and/or a follower. After a follower receives a notification that the broadcaster is live, the follower views a short pre-roll advertisement before watching a live video feed sent directly from the broadcasters smartphone camera. The follower is able to chat with the broadcaster and other followers during the broadcast. A post-roll advertisement ends the broadcast. As of June 30, 2015, we own 73.48% of Hang With. Going Concern The consolidated financial statements have been prepared on a going concern basis which assumes the Company will be able to realize its assets and discharge its liabilities in the normal course of business for the foreseeable future. The Company incurred a net loss of $1,062,338 for the six months ended June 30, 2015, has incurred losses since inception resulting in an accumulated deficit of $10,176,574 as of June 30, 2015, and has had negative cash flows from operating activities since inception. The Company anticipates further losses in the development of its business.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t>
  </si>
  <si>
    <t>SUMMARY OF SIGNIFICANT ACCOUNTING POLICIES</t>
  </si>
  <si>
    <t xml:space="preserve">NOTE 2 - SUMMARY OF SIGNIFICANT ACCOUNTING POLICIES Principles of Consolidation The accompanying consolidated financial statements include the accounts of all of the entities that make up the Company. All significant inter-company balances and transactions have been consolidated. Basis of Accounting The accompanying unaudited interim financial statements have been prepared in conformity with accounting principles generally accepted in the United States of America (GAAP)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 The results of operations for the six months ended June 30, 2015 are not necessarily indicative of the results that may be expected for the full year ending December 31, 2015. The accompanying statements should be read in conjunction with the more detailed financial statements, and the related footnotes thereto, included in the Companys Annual Report on Form 10-K filed with the SEC on March 30, 20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Any amounts of cash in financial institutions over FDIC insured limits, exposes the Company to cash concentration risk. As of June 30, 2015 and December 31, 2014, the Company has no cash equivalents. Revenue Recognition Our main source of revenue is from the development of custom applications or Apps for customers. We use a hybrid method for recognizing revenue that includes elements from both ASC 985-605, Software Revenue Recognition Construction-Type and Production-Type Contracts We recognize revenues in accordance with ASC 985-605 when persuasive evidence of an agreement exists, delivery of the software has occurred, the fee is fixed or determinable, and collectability is probable. Nonrecurring revenues related to perpetual license sales with multiple elements are recognized in accordance with the guidance on software revenue recognition.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 The following is an example of how revenue is recognized involving an arrangement with a customer that includes significant production, modification, or customization of the software: a typical project will require between 50-100 working days from beginning to end. On average 25-50 cumulative working days are expended prior to the start of development and this work typically includes, design, storyboards, and architecture. Prior to developing the App, hard costs are incurred as a number of variables are taken into account for preparation. Those often include the following: · understanding the client's business situation and environment, including their competitive landscape; · researching and establishing the goals of the App; · understanding and researching the target and potential App use cases; · developing a monetization strategy; · determining functionality and articulating the functionality through a storyboard and functional specification document; and · determining the resources and timeline needed to complete the final work product. Fifty percent (50%) of the work is completed upon completion of these six phases and at that point in time the customer typically signs our contract and makes a nonrefundable 50% payment. We record the 50% nonrefundable payment as revenue at that point in time. When the Beta version of the App is complete, or at such other time as may be specifically agreed to in the contract, the customer is invoiced for an additional 25% of the total contract price and such payment is booked as revenue. When the App is completed and ready for App store release, the customer is invoiced for the final 25% of total contract price and such payment is booked as revenue. We also generate revenue from in App advertising and the sale of Apps through the Apple store and other App marketplaces. Revenue from advertising is recognized in the period that the ad impressions are delivered, on an accrual basis. Revenue from the sale of Apps is recognized in the period the App is sold to the end user, on an accrual basis. Marketable Securities Marketable securities are investments in publicly traded equity securities and are generally restricted for sale under Federal securities laws. Since these securities are often restricted, the Company is unable to liquidate them until the restriction is removed. Pursuant to ASC Topic 320, Investments Debt and Equity Securities the Companys marketable securities have a readily determinable and active quoted price, such as from NASDAQ, NYSE Euronext, the Over the Counter Bulletin Board, and the OTC Markets Group. Marketable securities are carried at fair value, with changes in unrealized gains or losses are recognized as an element of comprehensive income based on changes in the fair value of the security. Once liquidated, realized gains or losses on the sale of marketable securities will be reflected in the net income (loss) for the period in which the security was liquidated. Intangible Assets Intangible asset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 Amortization is computed primarily on the straight-line method for financial statement purposes over the estimated useful life. Estimated useful lives will vary based on the nature of the intangible asset. Fair Value of Financial Instruments The Company adopted ASC 820,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 for cash, accounts payable, and accrued liabilities approximate their estimated fair market value based on the short-term maturity of this instrument. In addition, FASB ASC 825-10-25, Fair Value Option 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totaling 8,623,400 and 6,098,400 at June 30, 2015 and 2014, respectively, were not included in the computation of diluted earnings per share in 2015 and 2014 on the consolidated statement of operations due to the fact that the Company reported a net loss in 2015 and 2014 and to do so would be anti-dilutive for that period. Goodwill and Other Intangible Assets In accordance with ASC 350-30-65 (formerly SFAS 142, Goodwill and Other Intangible Assets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period ended June 30, 2015.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Recent Accounting Pronouncements In May 2014, the Financial Accounting Standards Board (FASB) issued Accounting Standards Update (ASU) No. 2014-09, Revenue From Contracts With Customer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si>
  <si>
    <t>RELATED PARTY TRANSACTIONS</t>
  </si>
  <si>
    <t xml:space="preserve">NOTE 3 - RELATED PARTY TRANSACTIONS In 2011 the Company entered into a sub-lease with a company in which the Companys CEO and his family are shareholders. The sublease is for approximately 4,500 square feet. The term of the sub-lease is from January 1, 2011 and ends on November 30, 2015. In January 2014 we increased the amount of space under this sublease from 4,500 square feet to 6,800 square feet (see Note 4 for further details). We have a consulting agreement with FA Corp, a consulting firm owned and controlled by Mr. Williams, our Chief Financial Officer, for providing SEC reporting, financial and bookkeeping related services by FA Corp at the rate of $100 per hour. The consulting agreement commenced on November 26, 2012 and shall continue unless terminated by either party by giving written notice to the other party. For the three and six months ended June 30, 2015 FA Corp earned $12,358 and $45,938, respectively, for services rendered. For the three and six months ended June 30, 2014 FA Corp earned $25,309 and $65,554, respectively, for services rendered. As of June 30, 2015 and 2014, $2,325 and $2,784, respectively, was outstanding and reflected in accounts payable. </t>
  </si>
  <si>
    <t>INVESTMENT IN MARKETABLE SECURITIES</t>
  </si>
  <si>
    <t xml:space="preserve">NOTE 4  INVESTMENT IN MARKETABLE SECURITIES We didnt have any securities available for sale at June 30, 2015. Securities available for sale at June 30, 2014 consisted of the following: Cost Gross Unrealized Gains/(Losses) Gross Realized Gains/(Losses) Fair Value Marketable Securities available for sale $ 50,000 $ (5,500) $ - $ 44,500 On March 8, 2013, in connection with a strategic license agreement, the Company issued 147,692 shares of common stock, valued at $50,000, to the licensor and the licensor issued to the Company 2,500,000 shares of licensors common stock, valued at $50,000. The license gives us the right to sell a limited license for United States Patent Number 7,822,816 to business entities that license or purchase our Apps. Under the license, the Company is required to pay the licensor 12.5% of the gross amounts received from purchasers who acquire the limited license to use the patent. When we held these securities they were publicly traded equity securities and were available for sale under Federal securities laws. The fair value of our available for sale marketable securities was determined based on quoted market prices on a quarterly basis. Unrealized gains or losses are recognized as an element of comprehensive income based on changes in the fair value of the security because those changes are determined to be temporary. </t>
  </si>
  <si>
    <t>COMMITMENTS AND CONTINGENCIES</t>
  </si>
  <si>
    <t xml:space="preserve">NOTE 5 - COMMITMENTS AND CONTINGENCIES Lease The Company is party to two non-cancelable lease agreements for office space through 2015. The first lease is a sub-lease for approximately 4,500 square feet of space located at 18475 Bandilier Circle, unit A, Fountain Valley, CA. In January 2014 we increased the amount of space under this sublease from 4,500 square feet to 6,800 square feet. The term of the sub-lease is from January 1, 2011 and ends on November 30, 2015. The second lease is for approximately 6,034 square feet of space located at 18475 Bandilier Circle, unit B, Fountain Valley, CA. The term of this lease is from May 1, 2012 and ends on November 30, 2015. At June 30, 2015, aggregate future minimum payments under these leases is as follows: 2015 $ 69,590 The Company subleased the 6,034 square feet of space located at 18475 Bandilier Circle, unit B, Fountain Valley, CA with its landlords approval from September 1, 2013 through November 30, 2015, with an annual base rent of $61,547. The rents received from this sublease are used to offset the corresponding rental expense. The total future minimum lease rental income under the rental lease agreement is as follows: 2015 $ 25,645 Litigation From time to time, the Company may become involved in various lawsuits and legal proceedings that arise in the ordinary course of business. Litigation is, however, subject to inherent uncertainties, and an adverse result in these or other matters may arise from time to time that may harm our business. We are currently not aware of any such legal proceedings or claims that we believe would or could have, individually or in the aggregate, a material adverse effect on us. </t>
  </si>
  <si>
    <t>NOTES PAYABLE</t>
  </si>
  <si>
    <t xml:space="preserve">NOTE 6  NOTES PAYABLE On May 28, 2015, our Hang With subsidiary borrowed $100,000 from one of its members of its board of directors. The note carries interest at 1.53% per annum and is due on the earlier of (i) May 28, 2023 or (ii) within 15 days after Hang With, Inc. receives $2,000,000 or more in cash from an equity or debt financing. </t>
  </si>
  <si>
    <t>LINE OF CREDIT</t>
  </si>
  <si>
    <t xml:space="preserve">NOTE 7  LINE OF CREDIT On January 17, 2013, the Company entered into a three-year, $500,000 secured revolving credit agreement (the Line). On August 7, 2015, the Line was increased by $50,000 to $550,000. The Line is a revolving line of credit that allows the Company to repay principal amounts and re-borrow them at any time during the three-year term. The interest rate on borrowed funds is 10% per annum and the interest rate on undrawn funds is 2.0% per annum. Interest is due within 10 business days following the end of each calendar month. As of June 30, 2015 and December 31, 2014, the outstanding balance on the Line was $500,000 and $364,610, respectively. All borrowed funds from the Line are secured by a lien on all of the Companys assets. Interest expense for the six months ended June 30, 2015 and 2014 was $21,919 and $5,100, respectively. </t>
  </si>
  <si>
    <t>STOCKHOLDERS' EQUITY</t>
  </si>
  <si>
    <t xml:space="preserve">NOTE 8  STOCKHOLDERS EQUITY Preferred Stock The authorized preferred stock of the Company consists of 10,000,000 shares of preferred stock at a par value of $0.001. As of June 30, 2015 and 2014, the Company had 250,000 and 0 shares of Series A Preferred Stock issued and outstanding, respectively. Common Stock The authorized common stock of the Company consists of 500,000,000 shares of common stock with a par value of $0.001. As of June 30, 2015 and 2014, the Company had 51,409,876 and 50,159,876 shares of common stock issued and outstanding, respectively. The Company issued the following shares of common stock during the six months ended June 30, 2015: Value of Shares Number of Shares Shares issued for services rendered $ 78,667 675,000 Total shares issued $ 78,667 675,000 The shares issued for services rendered were issued to consultants for business development services. On February 11, 2015, two hundred thousand (200,000) shares of common stock were granted to a consultant for services provided but the shares have not yet been issued. The shares were valued at $28,000 and that amount is reflected as common stock payable on the balance sheet. On June 1, 2015, one hundred sixty four thousand seven hundred six (164,706) shares of common stock were granted to a consultant for services provided but the shares have not yet been issued. The shares were valued at $19,765 and that amount is reflected as common stock payable on the balance sheet. Hang With, Inc. Subsidiary Common Stock The authorized common stock of Hang With, Inc. consists of 75,000,000 shares of common stock with a par value of $0.001 per share. The authorized preferred stock of Hang With, Inc. consists of 20,000,000 shares of preferred stock with a par value of $0.001 per share. Between January 10, 2013 and June 30, 2015, our Hang With subsidiary raised an aggregate of $3,344,465 from the sale of 3,023,984 shares of Hang With common and preferred stock to accredited investors. The sales of the Hang With shares were effected as private placements intended to be exempt under Rule 506 of Regulation D and Regulation S. On May 28, 2015, our Hang With subsidiary borrowed $100,000 from one of the independent members of its board of directors. The note carries interest at 1.53% per annum and is due on the earlier of (i) May 28, 2023 or (ii) within 15 days after Hang With, Inc. receives $2,000,000 or more in cash from an equity or debt financing. As of June 30, 2015, non-controlling shareholders own 3,609,606 shares of common stock, equal to 26.52% of Hang With. As of June 30, 2015, 585,622 shares of Hang With common stock have been issued for services and for licenses to use celebrities names and likeness on the Hang With platform and for Hang With marketing purposes. In accordance with GAAP, the financial results of Hang With are consolidated in the Companys financial statements, and the portion of net loss attributable the non-controlling interest is disclosed as a separate line item in the Companys unaudited financial statements included herein. Share-Based Compensation and Options Issued to Consultants 2011 Equity Incentive Plan The board of directors adopted the 2011 Equity Incentive Plan, as amended, (the Plan) of MEDL Mobile Holdings, Inc. (Nevada) that provided for the issuance of a maximum of 10,000,000 shares of common stock. As of June 30, 2015, there were options to purchase 8,623,400 shares outstanding under the Plan and approximately 333,758 shares remained available for future grant under the Plan. The Company generally grants stock options to employees and directors at exercise prices equal to the fair market value of the Company's stock on the dates of grant. Stock options are typically granted throughout the year and generally vest over four years of service thereafter and expire ten years from the date of the award, unless otherwise specified. The Company recognizes compensation expense for the fair value of the stock options over the requisite service period for each stock option award. Total share-based compensation expense included in the consolidated statements of operations for the six months ended June 30, 2015 and 2014 was $127,414 and $114,430, respectively. For the six months ended June 30, 2015 and 2014, compensation expense included in selling, general and administration is $86,088 and $71,606, respectively. Compensation expense included in cost of goods sold for the six months ended June 30, 2015 and 2014 is $41,326 and $42,824, respectively. 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share-based awards was estimated using the Black-Scholes model with the following weighted-average assumptions during the six months ended June 30, 2015: Assumptions: Dividend yield 0.00 Risk-free interest rate .10% Expected volatility 42.2% Expected life (in years) 10.00 Option activity for the six months ended June 30, 2015 was as follows: Options Weighted Average Exercise Price ($) Weighted Average Remaining Contractual Life (Yrs.) Aggregate Intrinsic Value ($) Options outstanding at December 31, 2014 8,223,400 0.24 8.02 $ 56,520 Granted 400,000 .10 9.62 $ 8,000 Exercised - - - N/A Forfeited or cancelled - - - N/A Options outstanding at June 30, 2015 8,623,400 0.24 7.62 $ 19,270 Options expected to vest in the future as of June 30, 2015 2,757,575 0.20 9.08 $ 3,203 Options exercisable at June 30, 2015 5,865,825 0.26 6.96 $ 16,068 Options vested, exercisable and options expected to vest at June 30, 2015 8,623,400 0.24 7.62 $ 19,270 The aggregate intrinsic value is calculated as the difference between the exercise price of the underlying awards and the quoted price of our common stock as of June 30, 2015 for those awards that have an exercise price currently below the closing price. Unvested share activity for the six months ended June 30, 2015 was as follows: Unvested Weighted Number of Average Grant Options Fair Value Unvested balance at December 31, 2014 3,506,052 $ 0.11 Granted 400,000 $ 0.17 Vested (1,148,477) $ 0.13 Cancelled - $ n/a Unvested balance at June 30, 2015 2,757,575 $ 0.10 At June 30, 2015, there was $261,210 unrecognized share-based compensation expense related to unvested employee share options with a weighted average remaining recognition period of 2.74 years. </t>
  </si>
  <si>
    <t>SUBSEQUENT EVENTS</t>
  </si>
  <si>
    <t xml:space="preserve">NOTE 9  SUBSEQUENT EVENTS On July 8, 2015, the company issued a $110,000 promissory note and a warrant to purchase 666,666 shares of common stock for net proceeds of $100,000. If the note is not repaid within 6 months it becomes convertible into shares of the Companys common stock. The warrant has a three year term and may be exercised at an exercise price of $0.30 per share, subject to adjustment in the case of stock splits, distributions, reorganizations, recapitalizations and the like, and may be exercised on a cashless basis under certain circumstances. The warrant contains full ratchet anti-dilution protection in the case of a share issuance for consideration less than the then exercise price of the warrant, subject to customary exceptions. On July 21, 2015, the company issued a $40,000 promissory note and a warrant to purchase 242,424 shares of common stock for net proceeds of $36,000. If the note is not repaid within 6 months it becomes convertible into shares of the Companys common stock. The warrant has a three year term and may be exercised at an exercise price of $0.30 per share, subject to adjustment in the case of stock splits, distributions, reorganizations, recapitalizations and the like, and may be exercised on a cashless basis under certain circumstances. The warrant contains full ratchet anti-dilution protection in the case of a share issuance for consideration less than the then exercise price of the warrant, subject to customary exceptions. On July 23, 2015, the Company issued 400,000 shares of common stock to extend the Chief Financial Officers employment agreement and issued 29,412 shares of common stock to a consultant for services rendered. On July 23, 2015, the Company issued 29,412 shares of common stock to a consultant for services rendered. On August 7, 2015, the Companys three-year, $500,000 secured revolving credit, due January 17, 2016, was increased by $50,000 to $550,000. All other terms of the Line remained the same. As consideration for the increase, the company issued a warrant to purchase 333,333 shares of common stock. The warrant has a three year term and may be exercised at an exercise price of $0.30 per share, subject to adjustment in the case of stock splits, distributions, reorganizations, recapitalizations and the like, and may be exercised on a cashless basis under certain circumstances. The warrant contains full ratchet anti-dilution protection in the case of a share issuance for consideration less than the then exercise price of the warrant, subject to customary exceptions. </t>
  </si>
  <si>
    <t>Significant Accounting Policies (Policies)</t>
  </si>
  <si>
    <t>Significant Accounting Policies:</t>
  </si>
  <si>
    <t>Principles of Consolidation</t>
  </si>
  <si>
    <t xml:space="preserve"> Principles of Consolidation The accompanying consolidated financial statements include the accounts of all of the entities that make up the Company. All significant inter-company balances and transactions have been consolidated. </t>
  </si>
  <si>
    <t>Basis of Accounting, Policy</t>
  </si>
  <si>
    <t xml:space="preserve">Basis of Accounting The accompanying unaudited interim financial statements have been prepared in conformity with accounting principles generally accepted in the United States of America (GAAP)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 The results of operations for the six months ended June 30, 2015 are not necessarily indicative of the results that may be expected for the full year ending December 31, 2015. The accompanying statements should be read in conjunction with the more detailed financial statements, and the related footnotes thereto, included in the Companys Annual Report on Form 10-K filed with the SEC on March 30, 2015.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si>
  <si>
    <t>Cash and Cash Equivalents</t>
  </si>
  <si>
    <t xml:space="preserve">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Any amounts of cash in financial institutions over FDIC insured limits, exposes the Company to cash concentration risk. As of June 30, 2015 and December 31, 2014, the Company has no cash equivalents. </t>
  </si>
  <si>
    <t>Revenue Recognition, Policy</t>
  </si>
  <si>
    <t xml:space="preserve">Revenue Recognition Our main source of revenue is from the development of custom applications or Apps for customers. We use a hybrid method for recognizing revenue that includes elements from both ASC 985-605, Software Revenue Recognition Construction-Type and Production-Type Contracts We recognize revenues in accordance with ASC 985-605 when persuasive evidence of an agreement exists, delivery of the software has occurred, the fee is fixed or determinable, and collectability is probable. Nonrecurring revenues related to perpetual license sales with multiple elements are recognized in accordance with the guidance on software revenue recognition. 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We use the percentage of completion method provided all of the following conditions exist: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achieving milestones detailed in the agreements with the customers. Costs of providing services, including services accounted for in accordance with ASC 605-35, are expensed as incurred. The following is an example of how revenue is recognized involving an arrangement with a customer that includes significant production, modification, or customization of the software: a typical project will require between 50-100 working days from beginning to end. On average 25-50 cumulative working days are expended prior to the start of development and this work typically includes, design, storyboards, and architecture. Prior to developing the App, hard costs are incurred as a number of variables are taken into account for preparation. Those often include the following: · understanding the client's business situation and environment, including their competitive landscape; · researching and establishing the goals of the App; · understanding and researching the target and potential App use cases; · developing a monetization strategy; · determining functionality and articulating the functionality through a storyboard and functional specification document; and · determining the resources and timeline needed to complete the final work product. Fifty percent (50%) of the work is completed upon completion of these six phases and at that point in time the customer typically signs our contract and makes a nonrefundable 50% payment. We record the 50% nonrefundable payment as revenue at that point in time. When the Beta version of the App is complete, or at such other time as may be specifically agreed to in the contract, the customer is invoiced for an additional 25% of the total contract price and such payment is booked as revenue. When the App is completed and ready for App store release, the customer is invoiced for the final 25% of total contract price and such payment is booked as revenue. We also generate revenue from in App advertising and the sale of Apps through the Apple store and other App marketplaces. Revenue from advertising is recognized in the period that the ad impressions are delivered, on an accrual basis. Revenue from the sale of Apps is recognized in the period the App is sold to the end user, on an accrual basis. </t>
  </si>
  <si>
    <t>Marketable Securities</t>
  </si>
  <si>
    <t xml:space="preserve">Marketable Securities Marketable securities are investments in publicly traded equity securities and are generally restricted for sale under Federal securities laws. Since these securities are often restricted, the Company is unable to liquidate them until the restriction is removed. Pursuant to ASC Topic 320, Investments Debt and Equity Securities the Companys marketable securities have a readily determinable and active quoted price, such as from NASDAQ, NYSE Euronext, the Over the Counter Bulletin Board, and the OTC Markets Group. Marketable securities are carried at fair value, with changes in unrealized gains or losses are recognized as an element of comprehensive income based on changes in the fair value of the security. Once liquidated, realized gains or losses on the sale of marketable securities will be reflected in the net income (loss) for the period in which the security was liquidated. </t>
  </si>
  <si>
    <t>Intangible Assets</t>
  </si>
  <si>
    <t xml:space="preserve">Intangible Assets Intangible asset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 Amortization is computed primarily on the straight-line method for financial statement purposes over the estimated useful life. Estimated useful lives will vary based on the nature of the intangible asset. </t>
  </si>
  <si>
    <t>Fair Value of Financial Instruments</t>
  </si>
  <si>
    <t xml:space="preserve">Fair Value of Financial Instruments The Company adopted ASC 820,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balance sheet for cash, accounts payable, and accrued liabilities approximate their estimated fair market value based on the short-term maturity of this instrument. In addition, FASB ASC 825-10-25, Fair Value Option </t>
  </si>
  <si>
    <t>Loss Per Share of Common Stock</t>
  </si>
  <si>
    <t xml:space="preserve">Loss Per Share of Common Stock Basic net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totaling 8,623,400 and 6,098,400 at June 30, 2015 and 2014, respectively, were not included in the computation of diluted earnings per share in 2015 and 2014 on the consolidated statement of operations due to the fact that the Company reported a net loss in 2015 and 2014 and to do so would be anti-dilutive for that period. </t>
  </si>
  <si>
    <t>Goodwill and Other Intangible Assets</t>
  </si>
  <si>
    <t xml:space="preserve">Goodwill and Other Intangible Assets In accordance with ASC 350-30-65 (formerly SFAS 142, Goodwill and Other Intangible Assets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period ended June 30, 2015. </t>
  </si>
  <si>
    <t>Stock Based Compensation</t>
  </si>
  <si>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t>
  </si>
  <si>
    <t>Recent Accounting Pronouncements</t>
  </si>
  <si>
    <t xml:space="preserve">Recent Accounting Pronouncements In May 2014, the Financial Accounting Standards Board (FASB) issued Accounting Standards Update (ASU) No. 2014-09, Revenue From Contracts With Customers 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si>
  <si>
    <t>Schedule Of Marketable Securities (Tables)</t>
  </si>
  <si>
    <t>Schedule Of Marketable Securities (Tables):</t>
  </si>
  <si>
    <t>Schedule of Commitments And Contingencies (Tables)</t>
  </si>
  <si>
    <t>Schedule of Commitments And Contingencies</t>
  </si>
  <si>
    <t>Schedule of Future Minimum Rental Payments for Operating Leases</t>
  </si>
  <si>
    <t>At June 30, 2015, aggregate future minimum payments under these leases is as follows: 2015 $ 69,590 The Company subleased the 6,034 square feet of space located at 18475 Bandilier Circle, unit B, Fountain Valley, CA with its landlords approval from September 1, 2013 through November 30, 2015, with an annual base rent of $61,547. The rents received from this sublease are used to offset the corresponding rental expense. The total future minimum lease rental income under the rental lease agreement is as follows: 2015 $ 25,645</t>
  </si>
  <si>
    <t>Schedule Of Stockholder's Equity (Tables)</t>
  </si>
  <si>
    <t>Schedule Of Stockholder's Equity (Tables):</t>
  </si>
  <si>
    <t>Schedule Of Common Stock (Tables)</t>
  </si>
  <si>
    <t xml:space="preserve">The Company issued the following shares of common stock during the six months ended June 30, 2015: Value of Shares Number of Shares Shares issued for services rendered $ 78,667 675,000 Total shares issued $ 78,667 675,000 </t>
  </si>
  <si>
    <t>Schedule of valuation techniques, warrants</t>
  </si>
  <si>
    <t>Assumptions: Dividend yield 0.00 Risk-free interest rate .10% Expected volatility 42.2% Expected life (in years) 10.00</t>
  </si>
  <si>
    <t>Schedule of valuation techniques, options</t>
  </si>
  <si>
    <t>Option activity for the six months ended June 30, 2015 was as follows: Options Weighted Average Exercise Price ($) Weighted Average Remaining Contractual Life (Yrs.) Aggregate Intrinsic Value ($) Options outstanding at December 31, 2014 8,223,400 0.24 8.02 $ 56,520 Granted 400,000 .10 9.62 $ 8,000 Exercised - - - N/A Forfeited or cancelled - - - N/A Options outstanding at June 30, 2015 8,623,400 0.24 7.62 $ 19,270 Options expected to vest in the future as of June 30, 2015 2,757,575 0.20 9.08 $ 3,203 Options exercisable at June 30, 2015 5,865,825 0.26 6.96 $ 16,068 Options vested, exercisable and options expected to vest at June 30, 2015 8,623,400 0.24 7.62 $ 19,270 The aggregate intrinsic value is calculated as the difference between the exercise price of the underlying awards and the quoted price of our common stock as of June 30, 2015 for those awards that have an exercise price currently below the closing price.</t>
  </si>
  <si>
    <t>Schedule of option activity</t>
  </si>
  <si>
    <t xml:space="preserve">Unvested share activity for the six months ended June 30, 2015 was as follows: Unvested Weighted Number of Average Grant Options Fair Value Unvested balance at December 31, 2014 3,506,052 $ 0.11 Granted 400,000 $ 0.17 Vested (1,148,477) $ 0.13 Cancelled - $ n/a Unvested balance at June 30, 2015 2,757,575 $ 0.10 </t>
  </si>
  <si>
    <t>Organization and Going Concern (Details) - USD ($)</t>
  </si>
  <si>
    <t>Nov. 02, 2012</t>
  </si>
  <si>
    <t>Organization and Going Concern</t>
  </si>
  <si>
    <t>Incurred a net loss</t>
  </si>
  <si>
    <t>Accumulated deficit since inception</t>
  </si>
  <si>
    <t>Percent of ownership of Hang With</t>
  </si>
  <si>
    <t>73.48%</t>
  </si>
  <si>
    <t>Authorized shares of common stock</t>
  </si>
  <si>
    <t>Par value of common stock</t>
  </si>
  <si>
    <t>Authorized shares of Preferred stock</t>
  </si>
  <si>
    <t>Par value of Preferred stock</t>
  </si>
  <si>
    <t>Significant accounting policies (Details) - shares</t>
  </si>
  <si>
    <t>Significant accounting policies Details</t>
  </si>
  <si>
    <t>Common stock equivalents not included in the computation of diluted earnings per share</t>
  </si>
  <si>
    <t>Consulting agreement with FA Corp (Details) - USD ($)</t>
  </si>
  <si>
    <t>Consulting agreement with FA Corp</t>
  </si>
  <si>
    <t>Amount payable to FA Corp for consulting services</t>
  </si>
  <si>
    <t>Accounts payable related parties</t>
  </si>
  <si>
    <t>Securities available for sale consisted of the following:(Details)</t>
  </si>
  <si>
    <t>Jun. 30, 2015USD ($)</t>
  </si>
  <si>
    <t>Securities available for sale consisted of the following:</t>
  </si>
  <si>
    <t>Marketable Securities available for sale Cost</t>
  </si>
  <si>
    <t>Marketable Securities available for sale Gross Unrealized Gains/(Losses)</t>
  </si>
  <si>
    <t>Marketable Securities available for sale Gross Realized Gains/(Losses)</t>
  </si>
  <si>
    <t>Marketable Securities available for sale Fair Value</t>
  </si>
  <si>
    <t>Strategic license agreement (Details) - Mar. 08, 2013 - USD ($)</t>
  </si>
  <si>
    <t>Total</t>
  </si>
  <si>
    <t>Strategic license agreement</t>
  </si>
  <si>
    <t>Company issued shares of common stock to the licensor</t>
  </si>
  <si>
    <t>Value of common stock issued to the licensor</t>
  </si>
  <si>
    <t>Shares of licensor's common stock</t>
  </si>
  <si>
    <t>Shares of licensor's common stock value</t>
  </si>
  <si>
    <t>Company is required to pay the licensora percentage of the gross amounts received from purchasers</t>
  </si>
  <si>
    <t>12.50%</t>
  </si>
  <si>
    <t>Aggregate future minimum payments under leases (Details)</t>
  </si>
  <si>
    <t>Aggregate future minimum payments under leases</t>
  </si>
  <si>
    <t>Future minimum payments under leases for 2015</t>
  </si>
  <si>
    <t>Future minimum payments under rental leases</t>
  </si>
  <si>
    <t>Annual base rent</t>
  </si>
  <si>
    <t>NOTES PAYABLE (Details) - Mar. 28, 2015 - USD ($)</t>
  </si>
  <si>
    <t>NOTES PAYABLE Details</t>
  </si>
  <si>
    <t>Issuance of subsidiary note payable</t>
  </si>
  <si>
    <t>Interest rate on note per annum</t>
  </si>
  <si>
    <t>1.53%</t>
  </si>
  <si>
    <t>Hang With, Inc. receives from debt financing</t>
  </si>
  <si>
    <t>Secured revolving credit agreement (Details) - USD ($)</t>
  </si>
  <si>
    <t>Aug. 07, 2015</t>
  </si>
  <si>
    <t>Jan. 17, 2013</t>
  </si>
  <si>
    <t>Secured revolving credit agreement</t>
  </si>
  <si>
    <t>Company entered into a three-year secured revolving credit agreement</t>
  </si>
  <si>
    <t>The interest rate on borrowed funds per annum</t>
  </si>
  <si>
    <t>10.00%</t>
  </si>
  <si>
    <t>The interest rate on undrawn funds per annum</t>
  </si>
  <si>
    <t>2.00%</t>
  </si>
  <si>
    <t>Outstanding balance on the Line credit borrowings</t>
  </si>
  <si>
    <t>Interest expense on borrowed funds</t>
  </si>
  <si>
    <t>Line was increased by $50,000 to</t>
  </si>
  <si>
    <t>Preferred Stock issues (Details) - Jun. 30, 2015 - $ / shares</t>
  </si>
  <si>
    <t>Preferred Stock issues</t>
  </si>
  <si>
    <t>Authorized preferred stock of the Company</t>
  </si>
  <si>
    <t>Par value per share of preferred stock</t>
  </si>
  <si>
    <t>Shares of Series A preferred stock issued and outstanding</t>
  </si>
  <si>
    <t>Common Stock issues (Details) - USD ($)</t>
  </si>
  <si>
    <t>Feb. 11, 2015</t>
  </si>
  <si>
    <t>Common Stock issues</t>
  </si>
  <si>
    <t>Authorized common stock of the Company</t>
  </si>
  <si>
    <t>Par value per share of common stock</t>
  </si>
  <si>
    <t>Shares of common stock issued and outstanding</t>
  </si>
  <si>
    <t>Shares were valued and amount reflected as common stock payable on the balance sheet</t>
  </si>
  <si>
    <t>The Company issued the following shares of common stock (Details)</t>
  </si>
  <si>
    <t>Jun. 30, 2015shares</t>
  </si>
  <si>
    <t>Value of Shares</t>
  </si>
  <si>
    <t>Shares issued for services rendered</t>
  </si>
  <si>
    <t>Total shares issued</t>
  </si>
  <si>
    <t>Number of Shares</t>
  </si>
  <si>
    <t>Common Stock - Hang With, Inc. Subsidiary (Details) - Jun. 30, 2015 - USD ($)</t>
  </si>
  <si>
    <t>Common Stock - Hang With, Inc. Subsidiary</t>
  </si>
  <si>
    <t>Authorized common stock of Hang With, Inc</t>
  </si>
  <si>
    <t>Common stock with a par value</t>
  </si>
  <si>
    <t>Authorized preferred stock of Hang With, Inc</t>
  </si>
  <si>
    <t>Preferred stock with a par value</t>
  </si>
  <si>
    <t>Subsidiary raised an aggregate</t>
  </si>
  <si>
    <t>Sale of shares of Hang</t>
  </si>
  <si>
    <t>Non-controlling shareholders</t>
  </si>
  <si>
    <t>26.52%</t>
  </si>
  <si>
    <t>Non-controlling shareholders own shares of common stock</t>
  </si>
  <si>
    <t>Common stock issued for services and for licenses</t>
  </si>
  <si>
    <t>Weighted-average assumptions during the period (Details)</t>
  </si>
  <si>
    <t>Weighted-average assumptions during the period Details</t>
  </si>
  <si>
    <t>Dividend yield</t>
  </si>
  <si>
    <t>0.00%</t>
  </si>
  <si>
    <t>Risk-free interest rate</t>
  </si>
  <si>
    <t>0.10%</t>
  </si>
  <si>
    <t>Expected volatility</t>
  </si>
  <si>
    <t>42.20%</t>
  </si>
  <si>
    <t>Expected life (in years)</t>
  </si>
  <si>
    <t>Share-Based Compensation and Options Issued to Consultants (Details) {Stockholders equity}</t>
  </si>
  <si>
    <t>Options</t>
  </si>
  <si>
    <t>Options outstanding</t>
  </si>
  <si>
    <t>Granted</t>
  </si>
  <si>
    <t>Exercised</t>
  </si>
  <si>
    <t>Forfeited or cancelled</t>
  </si>
  <si>
    <t>Options expected to vest in the future</t>
  </si>
  <si>
    <t>Options exercisable</t>
  </si>
  <si>
    <t>Options vested, exercisable and options expected to vest</t>
  </si>
  <si>
    <t>Weighted Average Exercise Price</t>
  </si>
  <si>
    <t>Weighted Average Remaining Contractual Life (Yrs.)</t>
  </si>
  <si>
    <t>Aggregate Intrinsic Value</t>
  </si>
  <si>
    <t>Unvested share activity (Details) - 6 months ended Jun. 30, 2015 - $ / shares</t>
  </si>
  <si>
    <t>Unvested Number of Options</t>
  </si>
  <si>
    <t>Unvested balance at December 31, 2014</t>
  </si>
  <si>
    <t>Vested</t>
  </si>
  <si>
    <t>Cancelled</t>
  </si>
  <si>
    <t>Unvested balance at June 30, 2015</t>
  </si>
  <si>
    <t>Weighted Average Grant Fair Value</t>
  </si>
  <si>
    <t>Subsequent transactions (Details) - USD ($)</t>
  </si>
  <si>
    <t>Jul. 23, 2015</t>
  </si>
  <si>
    <t>Jul. 21, 2015</t>
  </si>
  <si>
    <t>Jul. 08, 2015</t>
  </si>
  <si>
    <t>Subsequent transactions</t>
  </si>
  <si>
    <t>Issued promissory note</t>
  </si>
  <si>
    <t>Warrant to purchase shares of common stock</t>
  </si>
  <si>
    <t>Shares of common stock for net proceeds</t>
  </si>
  <si>
    <t>Warrant has a three year term and may be exercised at an exercise price per share</t>
  </si>
  <si>
    <t>Issued shares of common stock to a consultant for services rendered</t>
  </si>
  <si>
    <t>Issued shares of common stock to extend the Chief Financial Officer's employment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5" r="B8">
        <v>1487941</v>
      </c>
    </row>
    <row spans="1:3" r="9">
      <c t="s" s="4" r="A9">
        <v>14</v>
      </c>
      <c t="s" s="4" r="B9">
        <v>15</v>
      </c>
    </row>
    <row spans="1:3" r="10">
      <c t="s" s="4" r="A10">
        <v>16</v>
      </c>
      <c t="n" s="5" r="C10">
        <v>51839288</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3" r="A3">
        <v>149</v>
      </c>
    </row>
    <row spans="1:2" r="4">
      <c t="s" s="4" r="A4">
        <v>150</v>
      </c>
      <c t="s" s="4" r="B4">
        <v>151</v>
      </c>
    </row>
    <row spans="1:2" r="5">
      <c t="s" s="4" r="A5">
        <v>152</v>
      </c>
      <c t="s" s="4" r="B5">
        <v>153</v>
      </c>
    </row>
    <row spans="1:2" r="6">
      <c t="s" s="4" r="A6">
        <v>154</v>
      </c>
      <c t="s" s="4" r="B6">
        <v>155</v>
      </c>
    </row>
    <row spans="1:2" r="7">
      <c t="s" s="4" r="A7">
        <v>156</v>
      </c>
      <c t="s" s="4" r="B7">
        <v>157</v>
      </c>
    </row>
    <row spans="1:2" r="8">
      <c t="s" s="4" r="A8">
        <v>158</v>
      </c>
      <c t="s" s="4" r="B8">
        <v>159</v>
      </c>
    </row>
    <row spans="1:2" r="9">
      <c t="s" s="4" r="A9">
        <v>160</v>
      </c>
      <c t="s" s="4" r="B9">
        <v>161</v>
      </c>
    </row>
    <row spans="1:2" r="10">
      <c t="s" s="4" r="A10">
        <v>162</v>
      </c>
      <c t="s" s="4" r="B10">
        <v>163</v>
      </c>
    </row>
    <row spans="1:2" r="11">
      <c t="s" s="4" r="A11">
        <v>164</v>
      </c>
      <c t="s" s="4" r="B11">
        <v>165</v>
      </c>
    </row>
    <row spans="1:2" r="12">
      <c t="s" s="4" r="A12">
        <v>166</v>
      </c>
      <c t="s" s="4" r="B12">
        <v>167</v>
      </c>
    </row>
    <row spans="1:2" r="13">
      <c t="s" s="4" r="A13">
        <v>168</v>
      </c>
      <c t="s" s="4" r="B13">
        <v>169</v>
      </c>
    </row>
    <row spans="1:2" r="14">
      <c t="s" s="4" r="A14">
        <v>170</v>
      </c>
      <c t="s" s="4" r="B14">
        <v>171</v>
      </c>
    </row>
    <row spans="1:2" r="15">
      <c t="s" s="4" r="A15">
        <v>172</v>
      </c>
      <c t="s" s="4" r="B15">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4</v>
      </c>
      <c t="s" s="2" r="B1">
        <v>1</v>
      </c>
    </row>
    <row spans="1:2" r="2">
      <c t="s" s="2" r="B2">
        <v>2</v>
      </c>
    </row>
    <row spans="1:2" r="3">
      <c t="s" s="3" r="A3">
        <v>175</v>
      </c>
    </row>
    <row spans="1:2" r="4">
      <c t="s" s="4" r="A4">
        <v>174</v>
      </c>
      <c t="s" s="4" r="B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2</v>
      </c>
      <c t="s" s="4" r="B4">
        <v>183</v>
      </c>
    </row>
    <row spans="1:2" r="5">
      <c t="s" s="4" r="A5">
        <v>184</v>
      </c>
      <c t="s" s="4" r="B5">
        <v>185</v>
      </c>
    </row>
    <row spans="1:2" r="6">
      <c t="s" s="4" r="A6">
        <v>186</v>
      </c>
      <c t="s" s="4" r="B6">
        <v>187</v>
      </c>
    </row>
    <row spans="1:2" r="7">
      <c t="s" s="4" r="A7">
        <v>188</v>
      </c>
      <c t="s" s="4" r="B7">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5657</v>
      </c>
      <c t="n" s="7" r="C3">
        <v>50330</v>
      </c>
    </row>
    <row spans="1:3" r="4">
      <c t="s" s="4" r="A4">
        <v>31</v>
      </c>
      <c t="n" s="5" r="B4">
        <v>68392</v>
      </c>
      <c t="n" s="5" r="C4">
        <v>247953</v>
      </c>
    </row>
    <row spans="1:3" r="5">
      <c t="s" s="4" r="A5">
        <v>32</v>
      </c>
      <c t="n" s="5" r="B5">
        <v>40993</v>
      </c>
      <c t="n" s="5" r="C5">
        <v>51485</v>
      </c>
    </row>
    <row spans="1:3" r="6">
      <c t="s" s="4" r="A6">
        <v>33</v>
      </c>
      <c t="n" s="5" r="B6">
        <v>135042</v>
      </c>
      <c t="n" s="5" r="C6">
        <v>349768</v>
      </c>
    </row>
    <row spans="1:3" r="7">
      <c t="s" s="4" r="A7">
        <v>34</v>
      </c>
      <c t="n" s="5" r="B7">
        <v>9788</v>
      </c>
      <c t="n" s="5" r="C7">
        <v>17529</v>
      </c>
    </row>
    <row spans="1:3" r="8">
      <c t="s" s="3" r="A8">
        <v>35</v>
      </c>
    </row>
    <row spans="1:3" r="9">
      <c t="s" s="4" r="A9">
        <v>36</v>
      </c>
      <c t="n" s="5" r="B9">
        <v>13887</v>
      </c>
      <c t="n" s="5" r="C9">
        <v>13887</v>
      </c>
    </row>
    <row spans="1:3" r="10">
      <c t="s" s="4" r="A10">
        <v>37</v>
      </c>
      <c t="n" s="5" r="B10">
        <v>24000</v>
      </c>
      <c t="n" s="5" r="C10">
        <v>42000</v>
      </c>
    </row>
    <row spans="1:3" r="11">
      <c t="s" s="4" r="A11">
        <v>38</v>
      </c>
      <c t="n" s="5" r="B11">
        <v>37887</v>
      </c>
      <c t="n" s="5" r="C11">
        <v>55887</v>
      </c>
    </row>
    <row spans="1:3" r="12">
      <c t="s" s="4" r="A12">
        <v>39</v>
      </c>
      <c t="n" s="5" r="B12">
        <v>182717</v>
      </c>
      <c t="n" s="5" r="C12">
        <v>423184</v>
      </c>
    </row>
    <row spans="1:3" r="13">
      <c t="s" s="3" r="A13">
        <v>40</v>
      </c>
    </row>
    <row spans="1:3" r="14">
      <c t="s" s="4" r="A14">
        <v>41</v>
      </c>
      <c t="n" s="5" r="B14">
        <v>439338</v>
      </c>
      <c t="n" s="5" r="C14">
        <v>262169</v>
      </c>
    </row>
    <row spans="1:3" r="15">
      <c t="s" s="4" r="A15">
        <v>42</v>
      </c>
      <c t="n" s="5" r="B15">
        <v>141054</v>
      </c>
      <c t="n" s="5" r="C15">
        <v>132464</v>
      </c>
    </row>
    <row spans="1:3" r="16">
      <c t="s" s="4" r="A16">
        <v>43</v>
      </c>
      <c t="n" s="5" r="B16">
        <v>5200</v>
      </c>
      <c t="n" s="5" r="C16">
        <v>0</v>
      </c>
    </row>
    <row spans="1:3" r="17">
      <c t="s" s="4" r="A17">
        <v>44</v>
      </c>
      <c t="n" s="5" r="B17">
        <v>7739</v>
      </c>
      <c t="n" s="5" r="C17">
        <v>0</v>
      </c>
    </row>
    <row spans="1:3" r="18">
      <c t="s" s="4" r="A18">
        <v>45</v>
      </c>
      <c t="n" s="5" r="B18">
        <v>47765</v>
      </c>
      <c t="n" s="5" r="C18">
        <v>0</v>
      </c>
    </row>
    <row spans="1:3" r="19">
      <c t="s" s="4" r="A19">
        <v>46</v>
      </c>
      <c t="n" s="5" r="B19">
        <v>500000</v>
      </c>
      <c t="n" s="5" r="C19">
        <v>0</v>
      </c>
    </row>
    <row spans="1:3" r="20">
      <c t="s" s="4" r="A20">
        <v>47</v>
      </c>
      <c t="n" s="5" r="B20">
        <v>90144</v>
      </c>
      <c t="n" s="5" r="C20">
        <v>0</v>
      </c>
    </row>
    <row spans="1:3" r="21">
      <c t="s" s="4" r="A21">
        <v>48</v>
      </c>
      <c t="n" s="5" r="B21">
        <v>1231240</v>
      </c>
      <c t="n" s="5" r="C21">
        <v>394633</v>
      </c>
    </row>
    <row spans="1:3" r="22">
      <c t="s" s="3" r="A22">
        <v>49</v>
      </c>
    </row>
    <row spans="1:3" r="23">
      <c t="s" s="4" r="A23">
        <v>44</v>
      </c>
      <c t="n" s="5" r="B23">
        <v>0</v>
      </c>
      <c t="n" s="5" r="C23">
        <v>14189</v>
      </c>
    </row>
    <row spans="1:3" r="24">
      <c t="s" s="4" r="A24">
        <v>50</v>
      </c>
      <c t="n" s="5" r="B24">
        <v>100000</v>
      </c>
      <c t="n" s="5" r="C24">
        <v>0</v>
      </c>
    </row>
    <row spans="1:3" r="25">
      <c t="s" s="4" r="A25">
        <v>46</v>
      </c>
      <c t="n" s="5" r="B25">
        <v>0</v>
      </c>
      <c t="n" s="5" r="C25">
        <v>364610</v>
      </c>
    </row>
    <row spans="1:3" r="26">
      <c t="s" s="4" r="A26">
        <v>43</v>
      </c>
      <c t="n" s="5" r="B26">
        <v>0</v>
      </c>
      <c t="n" s="5" r="C26">
        <v>5200</v>
      </c>
    </row>
    <row spans="1:3" r="27">
      <c t="s" s="4" r="A27">
        <v>51</v>
      </c>
      <c t="n" s="5" r="B27">
        <v>100000</v>
      </c>
      <c t="n" s="5" r="C27">
        <v>383999</v>
      </c>
    </row>
    <row spans="1:3" r="28">
      <c t="s" s="4" r="A28">
        <v>52</v>
      </c>
      <c t="n" s="5" r="B28">
        <v>1331240</v>
      </c>
      <c t="n" s="5" r="C28">
        <v>778632</v>
      </c>
    </row>
    <row spans="1:3" r="29">
      <c t="s" s="3" r="A29">
        <v>53</v>
      </c>
    </row>
    <row spans="1:3" r="30">
      <c t="s" s="4" r="A30">
        <v>54</v>
      </c>
      <c t="n" s="5" r="B30">
        <v>250</v>
      </c>
      <c t="n" s="5" r="C30">
        <v>250</v>
      </c>
    </row>
    <row spans="1:3" r="31">
      <c t="s" s="4" r="A31">
        <v>55</v>
      </c>
      <c t="n" s="5" r="B31">
        <v>51410</v>
      </c>
      <c t="n" s="5" r="C31">
        <v>50735</v>
      </c>
    </row>
    <row spans="1:3" r="32">
      <c t="s" s="4" r="A32">
        <v>56</v>
      </c>
      <c t="n" s="5" r="B32">
        <v>10376808</v>
      </c>
      <c t="n" s="5" r="C32">
        <v>9727236</v>
      </c>
    </row>
    <row spans="1:3" r="33">
      <c t="s" s="4" r="A33">
        <v>57</v>
      </c>
      <c t="n" s="5" r="B33">
        <v>-10176574</v>
      </c>
      <c t="n" s="5" r="C33">
        <v>-9114236</v>
      </c>
    </row>
    <row spans="1:3" r="34">
      <c t="s" s="4" r="A34">
        <v>58</v>
      </c>
      <c t="n" s="5" r="B34">
        <v>251894</v>
      </c>
      <c t="n" s="5" r="C34">
        <v>663985</v>
      </c>
    </row>
    <row spans="1:3" r="35">
      <c t="s" s="4" r="A35">
        <v>59</v>
      </c>
      <c t="n" s="5" r="B35">
        <v>-1400417</v>
      </c>
      <c t="n" s="5" r="C35">
        <v>-1019433</v>
      </c>
    </row>
    <row spans="1:3" r="36">
      <c t="s" s="4" r="A36">
        <v>60</v>
      </c>
      <c t="n" s="5" r="B36">
        <v>-1148523</v>
      </c>
      <c t="n" s="5" r="C36">
        <v>-355448</v>
      </c>
    </row>
    <row spans="1:3" r="37">
      <c t="s" s="4" r="A37">
        <v>61</v>
      </c>
      <c t="n" s="7" r="B37">
        <v>182717</v>
      </c>
      <c t="n" s="7" r="C37">
        <v>4231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190</v>
      </c>
      <c t="s" s="2" r="B1">
        <v>2</v>
      </c>
      <c t="s" s="2" r="C1">
        <v>191</v>
      </c>
    </row>
    <row spans="1:3" r="2">
      <c t="s" s="3" r="A2">
        <v>192</v>
      </c>
    </row>
    <row spans="1:3" r="3">
      <c t="s" s="4" r="A3">
        <v>193</v>
      </c>
      <c t="n" s="7" r="B3">
        <v>1062338</v>
      </c>
    </row>
    <row spans="1:3" r="4">
      <c t="s" s="4" r="A4">
        <v>194</v>
      </c>
      <c t="n" s="7" r="B4">
        <v>10176574</v>
      </c>
    </row>
    <row spans="1:3" r="5">
      <c t="s" s="4" r="A5">
        <v>195</v>
      </c>
      <c t="s" s="4" r="B5">
        <v>196</v>
      </c>
    </row>
    <row spans="1:3" r="6">
      <c t="s" s="4" r="A6">
        <v>197</v>
      </c>
      <c t="n" s="5" r="C6">
        <v>75000000</v>
      </c>
    </row>
    <row spans="1:3" r="7">
      <c t="s" s="4" r="A7">
        <v>198</v>
      </c>
      <c t="n" s="8" r="C7">
        <v>0.001</v>
      </c>
    </row>
    <row spans="1:3" r="8">
      <c t="s" s="4" r="A8">
        <v>199</v>
      </c>
      <c t="n" s="5" r="C8">
        <v>20000000</v>
      </c>
    </row>
    <row spans="1:3" r="9">
      <c t="s" s="4" r="A9">
        <v>200</v>
      </c>
      <c t="n" s="8" r="C9">
        <v>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01</v>
      </c>
      <c t="s" s="2" r="B1">
        <v>73</v>
      </c>
    </row>
    <row spans="1:3" r="2">
      <c t="s" s="2" r="B2">
        <v>2</v>
      </c>
      <c t="s" s="2" r="C2">
        <v>74</v>
      </c>
    </row>
    <row spans="1:3" r="3">
      <c t="s" s="3" r="A3">
        <v>202</v>
      </c>
    </row>
    <row spans="1:3" r="4">
      <c t="s" s="4" r="A4">
        <v>203</v>
      </c>
      <c t="n" s="5" r="B4">
        <v>8623400</v>
      </c>
      <c t="n" s="5" r="C4">
        <v>60984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204</v>
      </c>
      <c t="s" s="2" r="B1">
        <v>73</v>
      </c>
      <c t="s" s="2" r="D1">
        <v>1</v>
      </c>
    </row>
    <row spans="1:5" r="2">
      <c t="s" s="2" r="B2">
        <v>2</v>
      </c>
      <c t="s" s="2" r="C2">
        <v>74</v>
      </c>
      <c t="s" s="2" r="D2">
        <v>2</v>
      </c>
      <c t="s" s="2" r="E2">
        <v>74</v>
      </c>
    </row>
    <row spans="1:5" r="3">
      <c t="s" s="3" r="A3">
        <v>205</v>
      </c>
    </row>
    <row spans="1:5" r="4">
      <c t="s" s="4" r="A4">
        <v>206</v>
      </c>
      <c t="n" s="7" r="B4">
        <v>12358</v>
      </c>
      <c t="n" s="7" r="C4">
        <v>25309</v>
      </c>
      <c t="n" s="7" r="D4">
        <v>45938</v>
      </c>
      <c t="n" s="7" r="E4">
        <v>65554</v>
      </c>
    </row>
    <row spans="1:5" r="5">
      <c t="s" s="4" r="A5">
        <v>207</v>
      </c>
      <c t="n" s="7" r="B5">
        <v>2325</v>
      </c>
      <c t="n" s="7" r="C5">
        <v>2784</v>
      </c>
      <c t="n" s="7" r="D5">
        <v>2325</v>
      </c>
      <c t="n" s="7" r="E5">
        <v>278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21"/>
  </cols>
  <sheetData>
    <row spans="1:2" r="1">
      <c t="s" s="1" r="A1">
        <v>208</v>
      </c>
      <c t="s" s="2" r="B1">
        <v>209</v>
      </c>
    </row>
    <row spans="1:2" r="2">
      <c t="s" s="3" r="A2">
        <v>210</v>
      </c>
    </row>
    <row spans="1:2" r="3">
      <c t="s" s="4" r="A3">
        <v>211</v>
      </c>
      <c t="n" s="7" r="B3">
        <v>50000</v>
      </c>
    </row>
    <row spans="1:2" r="4">
      <c t="s" s="4" r="A4">
        <v>212</v>
      </c>
      <c t="n" s="5" r="B4">
        <v>-5500</v>
      </c>
    </row>
    <row spans="1:2" r="5">
      <c t="s" s="4" r="A5">
        <v>213</v>
      </c>
      <c t="n" s="5" r="B5">
        <v>0</v>
      </c>
    </row>
    <row spans="1:2" r="6">
      <c t="s" s="4" r="A6">
        <v>214</v>
      </c>
      <c t="n" s="7" r="B6">
        <v>44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t="s" s="1" r="A1">
        <v>215</v>
      </c>
      <c t="s" s="2" r="B1">
        <v>216</v>
      </c>
    </row>
    <row spans="1:2" r="2">
      <c t="s" s="3" r="A2">
        <v>217</v>
      </c>
    </row>
    <row spans="1:2" r="3">
      <c t="s" s="4" r="A3">
        <v>218</v>
      </c>
      <c t="n" s="5" r="B3">
        <v>147692</v>
      </c>
    </row>
    <row spans="1:2" r="4">
      <c t="s" s="4" r="A4">
        <v>219</v>
      </c>
      <c t="n" s="7" r="B4">
        <v>50000</v>
      </c>
    </row>
    <row spans="1:2" r="5">
      <c t="s" s="4" r="A5">
        <v>220</v>
      </c>
      <c t="n" s="5" r="B5">
        <v>2500000</v>
      </c>
    </row>
    <row spans="1:2" r="6">
      <c t="s" s="4" r="A6">
        <v>221</v>
      </c>
      <c t="n" s="7" r="B6">
        <v>50000</v>
      </c>
    </row>
    <row spans="1:2" r="7">
      <c t="s" s="4" r="A7">
        <v>222</v>
      </c>
      <c t="s" s="4" r="B7">
        <v>22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s="1" r="A1">
        <v>224</v>
      </c>
      <c t="s" s="2" r="B1">
        <v>209</v>
      </c>
    </row>
    <row spans="1:2" r="2">
      <c t="s" s="3" r="A2">
        <v>225</v>
      </c>
    </row>
    <row spans="1:2" r="3">
      <c t="s" s="4" r="A3">
        <v>226</v>
      </c>
      <c t="n" s="7" r="B3">
        <v>69590</v>
      </c>
    </row>
    <row spans="1:2" r="4">
      <c t="s" s="4" r="A4">
        <v>227</v>
      </c>
      <c t="n" s="5" r="B4">
        <v>25645</v>
      </c>
    </row>
    <row spans="1:2" r="5">
      <c t="s" s="4" r="A5">
        <v>228</v>
      </c>
      <c t="n" s="7" r="B5">
        <v>6154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12"/>
  </cols>
  <sheetData>
    <row spans="1:2" r="1">
      <c t="s" s="1" r="A1">
        <v>229</v>
      </c>
      <c t="s" s="2" r="B1">
        <v>216</v>
      </c>
    </row>
    <row spans="1:2" r="2">
      <c t="s" s="3" r="A2">
        <v>230</v>
      </c>
    </row>
    <row spans="1:2" r="3">
      <c t="s" s="4" r="A3">
        <v>231</v>
      </c>
      <c t="n" s="7" r="B3">
        <v>100000</v>
      </c>
    </row>
    <row spans="1:2" r="4">
      <c t="s" s="4" r="A4">
        <v>232</v>
      </c>
      <c t="s" s="4" r="B4">
        <v>233</v>
      </c>
    </row>
    <row spans="1:2" r="5">
      <c t="s" s="4" r="A5">
        <v>234</v>
      </c>
      <c t="n" s="7" r="B5">
        <v>2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spans="1:6" r="1">
      <c t="s" s="1" r="A1">
        <v>235</v>
      </c>
      <c t="s" s="2" r="B1">
        <v>236</v>
      </c>
      <c t="s" s="2" r="C1">
        <v>2</v>
      </c>
      <c t="s" s="2" r="D1">
        <v>28</v>
      </c>
      <c t="s" s="2" r="E1">
        <v>74</v>
      </c>
      <c t="s" s="2" r="F1">
        <v>237</v>
      </c>
    </row>
    <row spans="1:6" r="2">
      <c t="s" s="3" r="A2">
        <v>238</v>
      </c>
    </row>
    <row spans="1:6" r="3">
      <c t="s" s="4" r="A3">
        <v>239</v>
      </c>
      <c t="n" s="7" r="F3">
        <v>500000</v>
      </c>
    </row>
    <row spans="1:6" r="4">
      <c t="s" s="4" r="A4">
        <v>240</v>
      </c>
      <c t="s" s="4" r="F4">
        <v>241</v>
      </c>
    </row>
    <row spans="1:6" r="5">
      <c t="s" s="4" r="A5">
        <v>242</v>
      </c>
      <c t="s" s="4" r="F5">
        <v>243</v>
      </c>
    </row>
    <row spans="1:6" r="6">
      <c t="s" s="4" r="A6">
        <v>244</v>
      </c>
      <c t="n" s="7" r="C6">
        <v>500000</v>
      </c>
      <c t="n" s="7" r="D6">
        <v>364610</v>
      </c>
    </row>
    <row spans="1:6" r="7">
      <c t="s" s="4" r="A7">
        <v>245</v>
      </c>
      <c t="n" s="7" r="C7">
        <v>21919</v>
      </c>
      <c t="n" s="7" r="D7">
        <v>0</v>
      </c>
      <c t="n" s="7" r="E7">
        <v>5100</v>
      </c>
    </row>
    <row spans="1:6" r="8">
      <c t="s" s="4" r="A8">
        <v>246</v>
      </c>
      <c t="n" s="7" r="B8">
        <v>5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10"/>
  </cols>
  <sheetData>
    <row spans="1:2" r="1">
      <c t="s" s="1" r="A1">
        <v>247</v>
      </c>
      <c t="s" s="2" r="B1">
        <v>216</v>
      </c>
    </row>
    <row spans="1:2" r="2">
      <c t="s" s="3" r="A2">
        <v>248</v>
      </c>
    </row>
    <row spans="1:2" r="3">
      <c t="s" s="4" r="A3">
        <v>249</v>
      </c>
      <c t="n" s="5" r="B3">
        <v>10000000</v>
      </c>
    </row>
    <row spans="1:2" r="4">
      <c t="s" s="4" r="A4">
        <v>250</v>
      </c>
      <c t="n" s="8" r="B4">
        <v>0.001</v>
      </c>
    </row>
    <row spans="1:2" r="5">
      <c t="s" s="4" r="A5">
        <v>251</v>
      </c>
      <c t="n" s="5" r="B5">
        <v>2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2</v>
      </c>
      <c t="s" s="2" r="B1">
        <v>2</v>
      </c>
      <c t="s" s="2" r="C1">
        <v>253</v>
      </c>
      <c t="s" s="2" r="D1">
        <v>74</v>
      </c>
    </row>
    <row spans="1:4" r="2">
      <c t="s" s="3" r="A2">
        <v>254</v>
      </c>
    </row>
    <row spans="1:4" r="3">
      <c t="s" s="4" r="A3">
        <v>255</v>
      </c>
      <c t="n" s="5" r="B3">
        <v>500000000</v>
      </c>
      <c t="n" s="5" r="D3">
        <v>500000000</v>
      </c>
    </row>
    <row spans="1:4" r="4">
      <c t="s" s="4" r="A4">
        <v>256</v>
      </c>
      <c t="n" s="8" r="B4">
        <v>0.001</v>
      </c>
      <c t="n" s="8" r="D4">
        <v>0.001</v>
      </c>
    </row>
    <row spans="1:4" r="5">
      <c t="s" s="4" r="A5">
        <v>257</v>
      </c>
      <c t="n" s="5" r="B5">
        <v>51409876</v>
      </c>
      <c t="n" s="5" r="D5">
        <v>50159876</v>
      </c>
    </row>
    <row spans="1:4" r="6">
      <c t="s" s="4" r="A6">
        <v>258</v>
      </c>
      <c t="n" s="7" r="C6">
        <v>28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2</v>
      </c>
      <c t="s" s="2" r="B1">
        <v>2</v>
      </c>
      <c t="s" s="2" r="C1">
        <v>28</v>
      </c>
    </row>
    <row spans="1:3" r="2">
      <c t="s" s="3" r="A2">
        <v>63</v>
      </c>
    </row>
    <row spans="1:3" r="3">
      <c t="s" s="4" r="A3">
        <v>64</v>
      </c>
      <c t="n" s="8" r="B3">
        <v>0.001</v>
      </c>
      <c t="n" s="8" r="C3">
        <v>0.001</v>
      </c>
    </row>
    <row spans="1:3" r="4">
      <c t="s" s="4" r="A4">
        <v>65</v>
      </c>
      <c t="n" s="5" r="B4">
        <v>10000000</v>
      </c>
      <c t="n" s="5" r="C4">
        <v>10000000</v>
      </c>
    </row>
    <row spans="1:3" r="5">
      <c t="s" s="4" r="A5">
        <v>66</v>
      </c>
      <c t="n" s="5" r="B5">
        <v>250000</v>
      </c>
      <c t="n" s="5" r="C5">
        <v>250000</v>
      </c>
    </row>
    <row spans="1:3" r="6">
      <c t="s" s="4" r="A6">
        <v>67</v>
      </c>
      <c t="n" s="5" r="B6">
        <v>250000</v>
      </c>
      <c t="n" s="5" r="C6">
        <v>250000</v>
      </c>
    </row>
    <row spans="1:3" r="7">
      <c t="s" s="4" r="A7">
        <v>68</v>
      </c>
      <c t="n" s="8" r="B7">
        <v>0.001</v>
      </c>
      <c t="n" s="8" r="C7">
        <v>0.001</v>
      </c>
    </row>
    <row spans="1:3" r="8">
      <c t="s" s="4" r="A8">
        <v>69</v>
      </c>
      <c t="n" s="5" r="B8">
        <v>500000000</v>
      </c>
      <c t="n" s="5" r="C8">
        <v>500000000</v>
      </c>
    </row>
    <row spans="1:3" r="9">
      <c t="s" s="4" r="A9">
        <v>70</v>
      </c>
      <c t="n" s="5" r="B9">
        <v>51409876</v>
      </c>
      <c t="n" s="5" r="C9">
        <v>50734876</v>
      </c>
    </row>
    <row spans="1:3" r="10">
      <c t="s" s="4" r="A10">
        <v>71</v>
      </c>
      <c t="n" s="5" r="B10">
        <v>51409876</v>
      </c>
      <c t="n" s="5" r="C10">
        <v>507348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0"/>
  </cols>
  <sheetData>
    <row spans="1:2" r="1">
      <c t="s" s="1" r="A1">
        <v>259</v>
      </c>
      <c t="s" s="2" r="B1">
        <v>260</v>
      </c>
    </row>
    <row spans="1:2" r="2">
      <c t="s" s="3" r="A2">
        <v>261</v>
      </c>
    </row>
    <row spans="1:2" r="3">
      <c t="s" s="4" r="A3">
        <v>262</v>
      </c>
      <c t="n" s="5" r="B3">
        <v>78667</v>
      </c>
    </row>
    <row spans="1:2" r="4">
      <c t="s" s="4" r="A4">
        <v>263</v>
      </c>
      <c t="n" s="5" r="B4">
        <v>78667</v>
      </c>
    </row>
    <row spans="1:2" r="5">
      <c t="s" s="3" r="A5">
        <v>264</v>
      </c>
    </row>
    <row spans="1:2" r="6">
      <c t="s" s="4" r="A6">
        <v>262</v>
      </c>
      <c t="n" s="5" r="B6">
        <v>675000</v>
      </c>
    </row>
    <row spans="1:2" r="7">
      <c t="s" s="4" r="A7">
        <v>263</v>
      </c>
      <c t="n" s="5" r="B7">
        <v>67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2"/>
  </cols>
  <sheetData>
    <row spans="1:2" r="1">
      <c t="s" s="1" r="A1">
        <v>265</v>
      </c>
      <c t="s" s="2" r="B1">
        <v>216</v>
      </c>
    </row>
    <row spans="1:2" r="2">
      <c t="s" s="3" r="A2">
        <v>266</v>
      </c>
    </row>
    <row spans="1:2" r="3">
      <c t="s" s="4" r="A3">
        <v>267</v>
      </c>
      <c t="n" s="5" r="B3">
        <v>75000000</v>
      </c>
    </row>
    <row spans="1:2" r="4">
      <c t="s" s="4" r="A4">
        <v>268</v>
      </c>
      <c t="n" s="8" r="B4">
        <v>0.001</v>
      </c>
    </row>
    <row spans="1:2" r="5">
      <c t="s" s="4" r="A5">
        <v>269</v>
      </c>
      <c t="n" s="5" r="B5">
        <v>20000000</v>
      </c>
    </row>
    <row spans="1:2" r="6">
      <c t="s" s="4" r="A6">
        <v>270</v>
      </c>
      <c t="n" s="8" r="B6">
        <v>0.001</v>
      </c>
    </row>
    <row spans="1:2" r="7">
      <c t="s" s="4" r="A7">
        <v>271</v>
      </c>
      <c t="n" s="7" r="B7">
        <v>3344465</v>
      </c>
    </row>
    <row spans="1:2" r="8">
      <c t="s" s="4" r="A8">
        <v>272</v>
      </c>
      <c t="n" s="5" r="B8">
        <v>3023984</v>
      </c>
    </row>
    <row spans="1:2" r="9">
      <c t="s" s="4" r="A9">
        <v>273</v>
      </c>
      <c t="s" s="4" r="B9">
        <v>274</v>
      </c>
    </row>
    <row spans="1:2" r="10">
      <c t="s" s="4" r="A10">
        <v>275</v>
      </c>
      <c t="n" s="5" r="B10">
        <v>3609606</v>
      </c>
    </row>
    <row spans="1:2" r="11">
      <c t="s" s="4" r="A11">
        <v>276</v>
      </c>
      <c t="n" s="5" r="B11">
        <v>5856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15"/>
  </cols>
  <sheetData>
    <row spans="1:2" r="1">
      <c t="s" s="1" r="A1">
        <v>277</v>
      </c>
      <c t="s" s="2" r="B1">
        <v>1</v>
      </c>
    </row>
    <row spans="1:2" r="2">
      <c t="s" s="2" r="B2">
        <v>2</v>
      </c>
    </row>
    <row spans="1:2" r="3">
      <c t="s" s="3" r="A3">
        <v>278</v>
      </c>
    </row>
    <row spans="1:2" r="4">
      <c t="s" s="4" r="A4">
        <v>279</v>
      </c>
      <c t="s" s="4" r="B4">
        <v>280</v>
      </c>
    </row>
    <row spans="1:2" r="5">
      <c t="s" s="4" r="A5">
        <v>281</v>
      </c>
      <c t="s" s="4" r="B5">
        <v>282</v>
      </c>
    </row>
    <row spans="1:2" r="6">
      <c t="s" s="4" r="A6">
        <v>283</v>
      </c>
      <c t="s" s="4" r="B6">
        <v>284</v>
      </c>
    </row>
    <row spans="1:2" r="7">
      <c t="s" s="4" r="A7">
        <v>285</v>
      </c>
      <c t="n" s="5" r="B7">
        <v>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0"/>
  </cols>
  <sheetData>
    <row spans="1:2" r="1">
      <c t="s" s="1" r="A1">
        <v>286</v>
      </c>
      <c t="s" s="2" r="B1">
        <v>1</v>
      </c>
    </row>
    <row spans="1:2" r="2">
      <c t="s" s="2" r="B2">
        <v>260</v>
      </c>
    </row>
    <row spans="1:2" r="3">
      <c t="s" s="4" r="A3">
        <v>287</v>
      </c>
    </row>
    <row spans="1:2" r="4">
      <c t="s" s="4" r="A4">
        <v>288</v>
      </c>
      <c t="n" s="5" r="B4">
        <v>8223400</v>
      </c>
    </row>
    <row spans="1:2" r="5">
      <c t="s" s="4" r="A5">
        <v>289</v>
      </c>
      <c t="n" s="5" r="B5">
        <v>400000</v>
      </c>
    </row>
    <row spans="1:2" r="6">
      <c t="s" s="4" r="A6">
        <v>290</v>
      </c>
      <c t="n" s="5" r="B6">
        <v>0</v>
      </c>
    </row>
    <row spans="1:2" r="7">
      <c t="s" s="4" r="A7">
        <v>291</v>
      </c>
      <c t="n" s="5" r="B7">
        <v>0</v>
      </c>
    </row>
    <row spans="1:2" r="8">
      <c t="s" s="4" r="A8">
        <v>292</v>
      </c>
      <c t="n" s="5" r="B8">
        <v>2757575</v>
      </c>
    </row>
    <row spans="1:2" r="9">
      <c t="s" s="4" r="A9">
        <v>293</v>
      </c>
      <c t="n" s="5" r="B9">
        <v>5865825</v>
      </c>
    </row>
    <row spans="1:2" r="10">
      <c t="s" s="4" r="A10">
        <v>294</v>
      </c>
      <c t="n" s="5" r="B10">
        <v>8623400</v>
      </c>
    </row>
    <row spans="1:2" r="11">
      <c t="s" s="4" r="A11">
        <v>288</v>
      </c>
      <c t="n" s="5" r="B11">
        <v>8623400</v>
      </c>
    </row>
    <row spans="1:2" r="12">
      <c t="s" s="4" r="A12">
        <v>295</v>
      </c>
    </row>
    <row spans="1:2" r="13">
      <c t="s" s="4" r="A13">
        <v>288</v>
      </c>
      <c t="n" s="10" r="B13">
        <v>0.24</v>
      </c>
    </row>
    <row spans="1:2" r="14">
      <c t="s" s="4" r="A14">
        <v>289</v>
      </c>
      <c t="n" s="10" r="B14">
        <v>0.1</v>
      </c>
    </row>
    <row spans="1:2" r="15">
      <c t="s" s="4" r="A15">
        <v>290</v>
      </c>
      <c t="n" s="5" r="B15">
        <v>0</v>
      </c>
    </row>
    <row spans="1:2" r="16">
      <c t="s" s="4" r="A16">
        <v>291</v>
      </c>
      <c t="n" s="5" r="B16">
        <v>0</v>
      </c>
    </row>
    <row spans="1:2" r="17">
      <c t="s" s="4" r="A17">
        <v>292</v>
      </c>
      <c t="n" s="10" r="B17">
        <v>0.2</v>
      </c>
    </row>
    <row spans="1:2" r="18">
      <c t="s" s="4" r="A18">
        <v>293</v>
      </c>
      <c t="n" s="10" r="B18">
        <v>0.26</v>
      </c>
    </row>
    <row spans="1:2" r="19">
      <c t="s" s="4" r="A19">
        <v>294</v>
      </c>
      <c t="n" s="10" r="B19">
        <v>0.24</v>
      </c>
    </row>
    <row spans="1:2" r="20">
      <c t="s" s="4" r="A20">
        <v>288</v>
      </c>
      <c t="n" s="10" r="B20">
        <v>0.24</v>
      </c>
    </row>
    <row spans="1:2" r="21">
      <c t="s" s="4" r="A21">
        <v>296</v>
      </c>
    </row>
    <row spans="1:2" r="22">
      <c t="s" s="4" r="A22">
        <v>288</v>
      </c>
      <c t="n" s="10" r="B22">
        <v>8.02</v>
      </c>
    </row>
    <row spans="1:2" r="23">
      <c t="s" s="4" r="A23">
        <v>289</v>
      </c>
      <c t="n" s="10" r="B23">
        <v>9.619999999999999</v>
      </c>
    </row>
    <row spans="1:2" r="24">
      <c t="s" s="4" r="A24">
        <v>290</v>
      </c>
      <c t="n" s="5" r="B24">
        <v>0</v>
      </c>
    </row>
    <row spans="1:2" r="25">
      <c t="s" s="4" r="A25">
        <v>291</v>
      </c>
      <c t="n" s="5" r="B25">
        <v>0</v>
      </c>
    </row>
    <row spans="1:2" r="26">
      <c t="s" s="4" r="A26">
        <v>292</v>
      </c>
      <c t="n" s="10" r="B26">
        <v>9.08</v>
      </c>
    </row>
    <row spans="1:2" r="27">
      <c t="s" s="4" r="A27">
        <v>293</v>
      </c>
      <c t="n" s="10" r="B27">
        <v>6.96</v>
      </c>
    </row>
    <row spans="1:2" r="28">
      <c t="s" s="4" r="A28">
        <v>294</v>
      </c>
      <c t="n" s="10" r="B28">
        <v>7.62</v>
      </c>
    </row>
    <row spans="1:2" r="29">
      <c t="s" s="4" r="A29">
        <v>288</v>
      </c>
      <c t="n" s="10" r="B29">
        <v>7.62</v>
      </c>
    </row>
    <row spans="1:2" r="30">
      <c t="s" s="4" r="A30">
        <v>297</v>
      </c>
    </row>
    <row spans="1:2" r="31">
      <c t="s" s="4" r="A31">
        <v>288</v>
      </c>
      <c t="n" s="5" r="B31">
        <v>56520</v>
      </c>
    </row>
    <row spans="1:2" r="32">
      <c t="s" s="4" r="A32">
        <v>289</v>
      </c>
      <c t="n" s="5" r="B32">
        <v>8000</v>
      </c>
    </row>
    <row spans="1:2" r="33">
      <c t="s" s="4" r="A33">
        <v>290</v>
      </c>
      <c t="n" s="5" r="B33">
        <v>0</v>
      </c>
    </row>
    <row spans="1:2" r="34">
      <c t="s" s="4" r="A34">
        <v>291</v>
      </c>
      <c t="n" s="5" r="B34">
        <v>0</v>
      </c>
    </row>
    <row spans="1:2" r="35">
      <c t="s" s="4" r="A35">
        <v>292</v>
      </c>
      <c t="n" s="5" r="B35">
        <v>3203</v>
      </c>
    </row>
    <row spans="1:2" r="36">
      <c t="s" s="4" r="A36">
        <v>293</v>
      </c>
      <c t="n" s="5" r="B36">
        <v>16068</v>
      </c>
    </row>
    <row spans="1:2" r="37">
      <c t="s" s="4" r="A37">
        <v>294</v>
      </c>
      <c t="n" s="5" r="B37">
        <v>19270</v>
      </c>
    </row>
    <row spans="1:2" r="38">
      <c t="s" s="4" r="A38">
        <v>288</v>
      </c>
      <c t="n" s="5" r="B38">
        <v>19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9"/>
  </cols>
  <sheetData>
    <row spans="1:2" r="1">
      <c t="s" s="1" r="A1">
        <v>298</v>
      </c>
      <c t="s" s="2" r="B1">
        <v>216</v>
      </c>
    </row>
    <row spans="1:2" r="2">
      <c t="s" s="3" r="A2">
        <v>299</v>
      </c>
    </row>
    <row spans="1:2" r="3">
      <c t="s" s="4" r="A3">
        <v>300</v>
      </c>
      <c t="n" s="5" r="B3">
        <v>3506052</v>
      </c>
    </row>
    <row spans="1:2" r="4">
      <c t="s" s="4" r="A4">
        <v>289</v>
      </c>
      <c t="n" s="5" r="B4">
        <v>400000</v>
      </c>
    </row>
    <row spans="1:2" r="5">
      <c t="s" s="4" r="A5">
        <v>301</v>
      </c>
      <c t="n" s="5" r="B5">
        <v>-1148477</v>
      </c>
    </row>
    <row spans="1:2" r="6">
      <c t="s" s="4" r="A6">
        <v>302</v>
      </c>
      <c t="n" s="5" r="B6">
        <v>0</v>
      </c>
    </row>
    <row spans="1:2" r="7">
      <c t="s" s="4" r="A7">
        <v>303</v>
      </c>
      <c t="n" s="5" r="B7">
        <v>2757575</v>
      </c>
    </row>
    <row spans="1:2" r="8">
      <c t="s" s="3" r="A8">
        <v>304</v>
      </c>
    </row>
    <row spans="1:2" r="9">
      <c t="s" s="4" r="A9">
        <v>300</v>
      </c>
      <c t="n" s="9" r="B9">
        <v>0.11</v>
      </c>
    </row>
    <row spans="1:2" r="10">
      <c t="s" s="4" r="A10">
        <v>289</v>
      </c>
      <c t="n" s="10" r="B10">
        <v>0.17</v>
      </c>
    </row>
    <row spans="1:2" r="11">
      <c t="s" s="4" r="A11">
        <v>301</v>
      </c>
      <c t="n" s="10" r="B11">
        <v>0.13</v>
      </c>
    </row>
    <row spans="1:2" r="12">
      <c t="s" s="4" r="A12">
        <v>302</v>
      </c>
      <c t="n" s="5" r="B12">
        <v>0</v>
      </c>
    </row>
    <row spans="1:2" r="13">
      <c t="s" s="4" r="A13">
        <v>303</v>
      </c>
      <c t="n" s="9" r="B13">
        <v>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5</v>
      </c>
      <c t="s" s="2" r="B1">
        <v>236</v>
      </c>
      <c t="s" s="2" r="C1">
        <v>306</v>
      </c>
      <c t="s" s="2" r="D1">
        <v>307</v>
      </c>
      <c t="s" s="2" r="E1">
        <v>308</v>
      </c>
    </row>
    <row spans="1:5" r="2">
      <c t="s" s="3" r="A2">
        <v>309</v>
      </c>
    </row>
    <row spans="1:5" r="3">
      <c t="s" s="4" r="A3">
        <v>310</v>
      </c>
      <c t="n" s="7" r="B3">
        <v>550000</v>
      </c>
      <c t="n" s="7" r="D3">
        <v>40000</v>
      </c>
      <c t="n" s="7" r="E3">
        <v>110000</v>
      </c>
    </row>
    <row spans="1:5" r="4">
      <c t="s" s="4" r="A4">
        <v>311</v>
      </c>
      <c t="n" s="5" r="B4">
        <v>333333</v>
      </c>
      <c t="n" s="5" r="D4">
        <v>242424</v>
      </c>
      <c t="n" s="5" r="E4">
        <v>666666</v>
      </c>
    </row>
    <row spans="1:5" r="5">
      <c t="s" s="4" r="A5">
        <v>312</v>
      </c>
      <c t="n" s="7" r="D5">
        <v>36000</v>
      </c>
      <c t="n" s="7" r="E5">
        <v>100000</v>
      </c>
    </row>
    <row spans="1:5" r="6">
      <c t="s" s="4" r="A6">
        <v>313</v>
      </c>
      <c t="n" s="9" r="B6">
        <v>0.3</v>
      </c>
      <c t="n" s="9" r="D6">
        <v>0.3</v>
      </c>
      <c t="n" s="9" r="E6">
        <v>0.3</v>
      </c>
    </row>
    <row spans="1:5" r="7">
      <c t="s" s="4" r="A7">
        <v>314</v>
      </c>
      <c t="n" s="5" r="C7">
        <v>29412</v>
      </c>
    </row>
    <row spans="1:5" r="8">
      <c t="s" s="4" r="A8">
        <v>315</v>
      </c>
      <c t="n" s="5" r="C8">
        <v>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483604</v>
      </c>
      <c t="n" s="7" r="C4">
        <v>589102</v>
      </c>
      <c t="n" s="7" r="D4">
        <v>1040202</v>
      </c>
      <c t="n" s="7" r="E4">
        <v>1212393</v>
      </c>
    </row>
    <row spans="1:5" r="5">
      <c t="s" s="4" r="A5">
        <v>77</v>
      </c>
      <c t="n" s="5" r="B5">
        <v>117810</v>
      </c>
      <c t="n" s="5" r="C5">
        <v>348149</v>
      </c>
      <c t="n" s="5" r="D5">
        <v>337177</v>
      </c>
      <c t="n" s="5" r="E5">
        <v>584799</v>
      </c>
    </row>
    <row spans="1:5" r="6">
      <c t="s" s="4" r="A6">
        <v>78</v>
      </c>
      <c t="n" s="5" r="B6">
        <v>365794</v>
      </c>
      <c t="n" s="5" r="C6">
        <v>240953</v>
      </c>
      <c t="n" s="5" r="D6">
        <v>703025</v>
      </c>
      <c t="n" s="5" r="E6">
        <v>627594</v>
      </c>
    </row>
    <row spans="1:5" r="7">
      <c t="s" s="3" r="A7">
        <v>79</v>
      </c>
    </row>
    <row spans="1:5" r="8">
      <c t="s" s="4" r="A8">
        <v>80</v>
      </c>
      <c t="n" s="5" r="B8">
        <v>1230168</v>
      </c>
      <c t="n" s="5" r="C8">
        <v>899678</v>
      </c>
      <c t="n" s="5" r="D8">
        <v>2124428</v>
      </c>
      <c t="n" s="5" r="E8">
        <v>1886753</v>
      </c>
    </row>
    <row spans="1:5" r="9">
      <c t="s" s="4" r="A9">
        <v>81</v>
      </c>
      <c t="n" s="5" r="B9">
        <v>1230168</v>
      </c>
      <c t="n" s="5" r="C9">
        <v>899678</v>
      </c>
      <c t="n" s="5" r="D9">
        <v>2124428</v>
      </c>
      <c t="n" s="5" r="E9">
        <v>1886753</v>
      </c>
    </row>
    <row spans="1:5" r="10">
      <c t="s" s="4" r="A10">
        <v>82</v>
      </c>
      <c t="n" s="5" r="B10">
        <v>-864374</v>
      </c>
      <c t="n" s="5" r="C10">
        <v>-658725</v>
      </c>
      <c t="n" s="5" r="D10">
        <v>-1421403</v>
      </c>
      <c t="n" s="5" r="E10">
        <v>-1259159</v>
      </c>
    </row>
    <row spans="1:5" r="11">
      <c t="s" s="3" r="A11">
        <v>83</v>
      </c>
    </row>
    <row spans="1:5" r="12">
      <c t="s" s="4" r="A12">
        <v>84</v>
      </c>
      <c t="n" s="5" r="B12">
        <v>0</v>
      </c>
      <c t="n" s="5" r="C12">
        <v>34784</v>
      </c>
      <c t="n" s="5" r="D12">
        <v>0</v>
      </c>
      <c t="n" s="5" r="E12">
        <v>38549</v>
      </c>
    </row>
    <row spans="1:5" r="13">
      <c t="s" s="4" r="A13">
        <v>85</v>
      </c>
      <c t="n" s="5" r="B13">
        <v>-12066</v>
      </c>
      <c t="n" s="5" r="C13">
        <v>-3078</v>
      </c>
      <c t="n" s="5" r="D13">
        <v>-21919</v>
      </c>
      <c t="n" s="5" r="E13">
        <v>-5100</v>
      </c>
    </row>
    <row spans="1:5" r="14">
      <c t="s" s="4" r="A14">
        <v>86</v>
      </c>
      <c t="n" s="5" r="B14">
        <v>-12066</v>
      </c>
      <c t="n" s="5" r="C14">
        <v>31706</v>
      </c>
      <c t="n" s="5" r="D14">
        <v>-21919</v>
      </c>
      <c t="n" s="5" r="E14">
        <v>33449</v>
      </c>
    </row>
    <row spans="1:5" r="15">
      <c t="s" s="4" r="A15">
        <v>87</v>
      </c>
      <c t="n" s="5" r="B15">
        <v>-876440</v>
      </c>
      <c t="n" s="5" r="C15">
        <v>-627019</v>
      </c>
      <c t="n" s="5" r="D15">
        <v>-1443322</v>
      </c>
      <c t="n" s="5" r="E15">
        <v>-1225710</v>
      </c>
    </row>
    <row spans="1:5" r="16">
      <c t="s" s="4" r="A16">
        <v>88</v>
      </c>
      <c t="n" s="5" r="B16">
        <v>0</v>
      </c>
      <c t="n" s="5" r="C16">
        <v>0</v>
      </c>
      <c t="n" s="5" r="D16">
        <v>0</v>
      </c>
      <c t="n" s="5" r="E16">
        <v>0</v>
      </c>
    </row>
    <row spans="1:5" r="17">
      <c t="s" s="4" r="A17">
        <v>89</v>
      </c>
      <c t="n" s="5" r="B17">
        <v>-876440</v>
      </c>
      <c t="n" s="5" r="C17">
        <v>-627019</v>
      </c>
      <c t="n" s="5" r="D17">
        <v>-1443322</v>
      </c>
      <c t="n" s="5" r="E17">
        <v>-1225710</v>
      </c>
    </row>
    <row spans="1:5" r="18">
      <c t="s" s="4" r="A18">
        <v>90</v>
      </c>
      <c t="n" s="5" r="B18">
        <v>254218</v>
      </c>
      <c t="n" s="5" r="C18">
        <v>139747</v>
      </c>
      <c t="n" s="5" r="D18">
        <v>380984</v>
      </c>
      <c t="n" s="5" r="E18">
        <v>-277944</v>
      </c>
    </row>
    <row spans="1:5" r="19">
      <c t="s" s="4" r="A19">
        <v>91</v>
      </c>
      <c t="n" s="7" r="B19">
        <v>-622222</v>
      </c>
      <c t="n" s="7" r="C19">
        <v>-487272</v>
      </c>
      <c t="n" s="7" r="D19">
        <v>-1062338</v>
      </c>
      <c t="n" s="7" r="E19">
        <v>-947766</v>
      </c>
    </row>
    <row spans="1:5" r="20">
      <c t="s" s="4" r="A20">
        <v>92</v>
      </c>
      <c t="n" s="9" r="B20">
        <v>-0.01</v>
      </c>
      <c t="n" s="9" r="C20">
        <v>-0.01</v>
      </c>
      <c t="n" s="9" r="D20">
        <v>-0.02</v>
      </c>
      <c t="n" s="9" r="E20">
        <v>-0.02</v>
      </c>
    </row>
    <row spans="1:5" r="21">
      <c t="s" s="4" r="A21">
        <v>93</v>
      </c>
      <c t="n" s="5" r="B21">
        <v>51074379</v>
      </c>
      <c t="n" s="5" r="C21">
        <v>50159876</v>
      </c>
      <c t="n" s="5" r="D21">
        <v>51074379</v>
      </c>
      <c t="n" s="5" r="E21">
        <v>50120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94</v>
      </c>
      <c t="s" s="2" r="B1">
        <v>73</v>
      </c>
      <c t="s" s="2" r="D1">
        <v>1</v>
      </c>
    </row>
    <row spans="1:5" r="2">
      <c t="s" s="2" r="B2">
        <v>2</v>
      </c>
      <c t="s" s="2" r="C2">
        <v>74</v>
      </c>
      <c t="s" s="2" r="D2">
        <v>2</v>
      </c>
      <c t="s" s="2" r="E2">
        <v>74</v>
      </c>
    </row>
    <row spans="1:5" r="3">
      <c t="s" s="3" r="A3">
        <v>95</v>
      </c>
    </row>
    <row spans="1:5" r="4">
      <c t="s" s="4" r="A4">
        <v>91</v>
      </c>
      <c t="n" s="7" r="B4">
        <v>-622222</v>
      </c>
      <c t="n" s="7" r="C4">
        <v>-487272</v>
      </c>
      <c t="n" s="7" r="D4">
        <v>-1062338</v>
      </c>
      <c t="n" s="7" r="E4">
        <v>-947766</v>
      </c>
    </row>
    <row spans="1:5" r="5">
      <c t="s" s="3" r="A5">
        <v>96</v>
      </c>
    </row>
    <row spans="1:5" r="6">
      <c t="s" s="4" r="A6">
        <v>97</v>
      </c>
      <c t="n" s="5" r="B6">
        <v>0</v>
      </c>
      <c t="n" s="5" r="C6">
        <v>17000</v>
      </c>
      <c t="n" s="5" r="D6">
        <v>0</v>
      </c>
      <c t="n" s="5" r="E6">
        <v>-5500</v>
      </c>
    </row>
    <row spans="1:5" r="7">
      <c t="s" s="4" r="A7">
        <v>98</v>
      </c>
      <c t="n" s="7" r="B7">
        <v>-622222</v>
      </c>
      <c t="n" s="7" r="C7">
        <v>-470272</v>
      </c>
      <c t="n" s="7" r="D7">
        <v>-1062338</v>
      </c>
      <c t="n" s="7" r="E7">
        <v>-9532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9</v>
      </c>
      <c t="s" s="2" r="B1">
        <v>1</v>
      </c>
    </row>
    <row spans="1:3" r="2">
      <c t="s" s="2" r="B2">
        <v>2</v>
      </c>
      <c t="s" s="2" r="C2">
        <v>74</v>
      </c>
    </row>
    <row spans="1:3" r="3">
      <c t="s" s="3" r="A3">
        <v>100</v>
      </c>
    </row>
    <row spans="1:3" r="4">
      <c t="s" s="4" r="A4">
        <v>89</v>
      </c>
      <c t="n" s="7" r="B4">
        <v>-1062338</v>
      </c>
      <c t="n" s="7" r="C4">
        <v>-947766</v>
      </c>
    </row>
    <row spans="1:3" r="5">
      <c t="s" s="3" r="A5">
        <v>101</v>
      </c>
    </row>
    <row spans="1:3" r="6">
      <c t="s" s="4" r="A6">
        <v>102</v>
      </c>
      <c t="n" s="5" r="B6">
        <v>25741</v>
      </c>
      <c t="n" s="5" r="C6">
        <v>36933</v>
      </c>
    </row>
    <row spans="1:3" r="7">
      <c t="s" s="4" r="A7">
        <v>103</v>
      </c>
      <c t="n" s="5" r="B7">
        <v>127414</v>
      </c>
      <c t="n" s="5" r="C7">
        <v>114430</v>
      </c>
    </row>
    <row spans="1:3" r="8">
      <c t="s" s="4" r="A8">
        <v>104</v>
      </c>
      <c t="n" s="5" r="B8">
        <v>0</v>
      </c>
      <c t="n" s="5" r="C8">
        <v>-38549</v>
      </c>
    </row>
    <row spans="1:3" r="9">
      <c t="s" s="4" r="A9">
        <v>105</v>
      </c>
      <c t="n" s="5" r="B9">
        <v>78667</v>
      </c>
      <c t="n" s="5" r="C9">
        <v>15000</v>
      </c>
    </row>
    <row spans="1:3" r="10">
      <c t="s" s="4" r="A10">
        <v>106</v>
      </c>
      <c t="n" s="5" r="B10">
        <v>0</v>
      </c>
      <c t="n" s="5" r="C10">
        <v>3700</v>
      </c>
    </row>
    <row spans="1:3" r="11">
      <c t="s" s="4" r="A11">
        <v>107</v>
      </c>
      <c t="n" s="5" r="B11">
        <v>-380984</v>
      </c>
      <c t="n" s="5" r="C11">
        <v>277944</v>
      </c>
    </row>
    <row spans="1:3" r="12">
      <c t="s" s="4" r="A12">
        <v>108</v>
      </c>
      <c t="n" s="5" r="B12">
        <v>444166</v>
      </c>
      <c t="n" s="5" r="C12">
        <v>0</v>
      </c>
    </row>
    <row spans="1:3" r="13">
      <c t="s" s="3" r="A13">
        <v>109</v>
      </c>
    </row>
    <row spans="1:3" r="14">
      <c t="s" s="4" r="A14">
        <v>110</v>
      </c>
      <c t="n" s="5" r="B14">
        <v>179561</v>
      </c>
      <c t="n" s="5" r="C14">
        <v>-181379</v>
      </c>
    </row>
    <row spans="1:3" r="15">
      <c t="s" s="4" r="A15">
        <v>32</v>
      </c>
      <c t="n" s="5" r="B15">
        <v>10492</v>
      </c>
      <c t="n" s="5" r="C15">
        <v>12311</v>
      </c>
    </row>
    <row spans="1:3" r="16">
      <c t="s" s="4" r="A16">
        <v>36</v>
      </c>
      <c t="n" s="5" r="B16">
        <v>0</v>
      </c>
      <c t="n" s="5" r="C16">
        <v>960</v>
      </c>
    </row>
    <row spans="1:3" r="17">
      <c t="s" s="4" r="A17">
        <v>41</v>
      </c>
      <c t="n" s="5" r="B17">
        <v>185759</v>
      </c>
      <c t="n" s="5" r="C17">
        <v>-27640</v>
      </c>
    </row>
    <row spans="1:3" r="18">
      <c t="s" s="4" r="A18">
        <v>44</v>
      </c>
      <c t="n" s="5" r="B18">
        <v>-6450</v>
      </c>
      <c t="n" s="5" r="C18">
        <v>-6006</v>
      </c>
    </row>
    <row spans="1:3" r="19">
      <c t="s" s="4" r="A19">
        <v>45</v>
      </c>
      <c t="n" s="5" r="B19">
        <v>47765</v>
      </c>
      <c t="n" s="5" r="C19">
        <v>0</v>
      </c>
    </row>
    <row spans="1:3" r="20">
      <c t="s" s="4" r="A20">
        <v>47</v>
      </c>
      <c t="n" s="5" r="B20">
        <v>90144</v>
      </c>
      <c t="n" s="5" r="C20">
        <v>0</v>
      </c>
    </row>
    <row spans="1:3" r="21">
      <c t="s" s="4" r="A21">
        <v>111</v>
      </c>
      <c t="n" s="5" r="B21">
        <v>-260063</v>
      </c>
      <c t="n" s="5" r="C21">
        <v>-1295950</v>
      </c>
    </row>
    <row spans="1:3" r="22">
      <c t="s" s="3" r="A22">
        <v>112</v>
      </c>
    </row>
    <row spans="1:3" r="23">
      <c t="s" s="4" r="A23">
        <v>113</v>
      </c>
      <c t="n" s="5" r="B23">
        <v>0</v>
      </c>
      <c t="n" s="5" r="C23">
        <v>-925</v>
      </c>
    </row>
    <row spans="1:3" r="24">
      <c t="s" s="4" r="A24">
        <v>114</v>
      </c>
      <c t="n" s="5" r="B24">
        <v>0</v>
      </c>
      <c t="n" s="5" r="C24">
        <v>-925</v>
      </c>
    </row>
    <row spans="1:3" r="25">
      <c t="s" s="3" r="A25">
        <v>115</v>
      </c>
    </row>
    <row spans="1:3" r="26">
      <c t="s" s="4" r="A26">
        <v>116</v>
      </c>
      <c t="n" s="5" r="B26">
        <v>135390</v>
      </c>
      <c t="n" s="5" r="C26">
        <v>90250</v>
      </c>
    </row>
    <row spans="1:3" r="27">
      <c t="s" s="4" r="A27">
        <v>117</v>
      </c>
      <c t="n" s="5" r="B27">
        <v>0</v>
      </c>
      <c t="n" s="5" r="C27">
        <v>6352</v>
      </c>
    </row>
    <row spans="1:3" r="28">
      <c t="s" s="4" r="A28">
        <v>118</v>
      </c>
      <c t="n" s="5" r="B28">
        <v>100000</v>
      </c>
      <c t="n" s="5" r="C28">
        <v>0</v>
      </c>
    </row>
    <row spans="1:3" r="29">
      <c t="s" s="4" r="A29">
        <v>119</v>
      </c>
      <c t="n" s="5" r="B29">
        <v>0</v>
      </c>
      <c t="n" s="5" r="C29">
        <v>399963</v>
      </c>
    </row>
    <row spans="1:3" r="30">
      <c t="s" s="4" r="A30">
        <v>120</v>
      </c>
      <c t="n" s="5" r="B30">
        <v>235390</v>
      </c>
      <c t="n" s="5" r="C30">
        <v>496565</v>
      </c>
    </row>
    <row spans="1:3" r="31">
      <c t="s" s="4" r="A31">
        <v>121</v>
      </c>
      <c t="n" s="5" r="B31">
        <v>-24673</v>
      </c>
      <c t="n" s="5" r="C31">
        <v>-800310</v>
      </c>
    </row>
    <row spans="1:3" r="32">
      <c t="s" s="4" r="A32">
        <v>122</v>
      </c>
      <c t="n" s="5" r="B32">
        <v>50330</v>
      </c>
      <c t="n" s="5" r="C32">
        <v>887322</v>
      </c>
    </row>
    <row spans="1:3" r="33">
      <c t="s" s="4" r="A33">
        <v>123</v>
      </c>
      <c t="n" s="5" r="B33">
        <v>25657</v>
      </c>
      <c t="n" s="5" r="C33">
        <v>87012</v>
      </c>
    </row>
    <row spans="1:3" r="34">
      <c t="s" s="3" r="A34">
        <v>124</v>
      </c>
    </row>
    <row spans="1:3" r="35">
      <c t="s" s="4" r="A35">
        <v>125</v>
      </c>
      <c t="n" s="5" r="B35">
        <v>21919</v>
      </c>
      <c t="n" s="5" r="C35">
        <v>4950</v>
      </c>
    </row>
    <row spans="1:3" r="36">
      <c t="s" s="4" r="A36">
        <v>126</v>
      </c>
      <c t="n" s="5" r="B36">
        <v>800</v>
      </c>
      <c t="n" s="5" r="C36">
        <v>800</v>
      </c>
    </row>
    <row spans="1:3" r="37">
      <c t="s" s="3" r="A37">
        <v>127</v>
      </c>
    </row>
    <row spans="1:3" r="38">
      <c t="s" s="4" r="A38">
        <v>128</v>
      </c>
      <c t="n" s="7" r="B38">
        <v>0</v>
      </c>
      <c t="n" s="7" r="C38">
        <v>5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R</vt:lpstr>
      <vt:lpstr>CONSOLIDATED STATEMENTS OF OPER</vt:lpstr>
      <vt:lpstr>CONSOLIDATED STATEMENTS OF COMP</vt:lpstr>
      <vt:lpstr>CONSOLIDATED STATEMENTS OF CASH</vt:lpstr>
      <vt:lpstr>ORGANIZATION AND BASIS OF PRESE</vt:lpstr>
      <vt:lpstr>SUMMARY OF SIGNIFICANT ACCOUNTI</vt:lpstr>
      <vt:lpstr>RELATED PARTY TRANSACTIONS</vt:lpstr>
      <vt:lpstr>INVESTMENT IN MARKETABLE SECURI</vt:lpstr>
      <vt:lpstr>COMMITMENTS AND CONTINGENCIES</vt:lpstr>
      <vt:lpstr>NOTES PAYABLE</vt:lpstr>
      <vt:lpstr>LINE OF CREDIT</vt:lpstr>
      <vt:lpstr>STOCKHOLDERS' EQUITY</vt:lpstr>
      <vt:lpstr>SUBSEQUENT EVENTS</vt:lpstr>
      <vt:lpstr>Significant Accounting Policies</vt:lpstr>
      <vt:lpstr>Schedule Of Marketable Securiti</vt:lpstr>
      <vt:lpstr>Schedule of Commitments And Con</vt:lpstr>
      <vt:lpstr>Schedule Of Stockholder's Equit</vt:lpstr>
      <vt:lpstr>Organization and Going Concern </vt:lpstr>
      <vt:lpstr>Significant accounting polici21</vt:lpstr>
      <vt:lpstr>Consulting agreement with FA Co</vt:lpstr>
      <vt:lpstr>Securities available for sale c</vt:lpstr>
      <vt:lpstr>Strategic license agreement (De</vt:lpstr>
      <vt:lpstr>Aggregate future minimum paymen</vt:lpstr>
      <vt:lpstr>NOTES PAYABLE (Details)</vt:lpstr>
      <vt:lpstr>Secured revolving credit agreem</vt:lpstr>
      <vt:lpstr>Preferred Stock issues (Details</vt:lpstr>
      <vt:lpstr>Common Stock issues (Details)</vt:lpstr>
      <vt:lpstr>The Company issued the followin</vt:lpstr>
      <vt:lpstr>Common Stock - Hang With, Inc. </vt:lpstr>
      <vt:lpstr>Weighted-average assumptions du</vt:lpstr>
      <vt:lpstr>Share-Based Compensation and Op</vt:lpstr>
      <vt:lpstr>Unvested share activity (Detail</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20:33Z</dcterms:created>
  <dcterms:modified xmlns:dcterms="http://purl.org/dc/terms/" xmlns:xsi="http://www.w3.org/2001/XMLSchema-instance" xsi:type="dcterms:W3CDTF">2015-08-14T13:20:33Z</dcterms:modified>
  <dc:title xmlns:dc="http://purl.org/dc/elements/1.1/">Untitled</dc:title>
  <dc:description xmlns:dc="http://purl.org/dc/elements/1.1/"/>
  <dc:subject xmlns:dc="http://purl.org/dc/elements/1.1/"/>
  <cp:keywords/>
  <cp:category/>
</cp:coreProperties>
</file>